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LONG - TERM BORROWINGS AND OTHE" sheetId="11" state="visible" r:id="rId11"/>
    <sheet xmlns:r="http://schemas.openxmlformats.org/officeDocument/2006/relationships" name="ACQUISITION" sheetId="12" state="visible" r:id="rId12"/>
    <sheet xmlns:r="http://schemas.openxmlformats.org/officeDocument/2006/relationships" name="REVERSE MERGER"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LOSS PER SHARE" sheetId="16" state="visible" r:id="rId16"/>
    <sheet xmlns:r="http://schemas.openxmlformats.org/officeDocument/2006/relationships" name="COMMITMENTS AND CONTINGENT LIAB"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ACCOUNTS RECEIVABLE (Tables)" sheetId="22" state="visible" r:id="rId22"/>
    <sheet xmlns:r="http://schemas.openxmlformats.org/officeDocument/2006/relationships" name="LONG - TERM BORROWINGS AND OT_2" sheetId="23" state="visible" r:id="rId23"/>
    <sheet xmlns:r="http://schemas.openxmlformats.org/officeDocument/2006/relationships" name="ACQUISITION (Tables)" sheetId="24" state="visible" r:id="rId24"/>
    <sheet xmlns:r="http://schemas.openxmlformats.org/officeDocument/2006/relationships" name="STOCKHOLDERS' EQUITY (Tables)" sheetId="25" state="visible" r:id="rId25"/>
    <sheet xmlns:r="http://schemas.openxmlformats.org/officeDocument/2006/relationships" name="LOSS PER SHARE (Tables)" sheetId="26" state="visible" r:id="rId26"/>
    <sheet xmlns:r="http://schemas.openxmlformats.org/officeDocument/2006/relationships" name="COMMITMENTS AND CONTINGENT LI_2" sheetId="27" state="visible" r:id="rId27"/>
    <sheet xmlns:r="http://schemas.openxmlformats.org/officeDocument/2006/relationships" name="Organization, Nature of Oper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Details)" sheetId="31" state="visible" r:id="rId31"/>
    <sheet xmlns:r="http://schemas.openxmlformats.org/officeDocument/2006/relationships" name="REVENUE RECOGNITION (Details Na" sheetId="32" state="visible" r:id="rId32"/>
    <sheet xmlns:r="http://schemas.openxmlformats.org/officeDocument/2006/relationships" name="ACCOUNTS RECEIVABLE (Details)" sheetId="33" state="visible" r:id="rId33"/>
    <sheet xmlns:r="http://schemas.openxmlformats.org/officeDocument/2006/relationships" name="LONG - TERM BORROWINGS AND OT_3" sheetId="34" state="visible" r:id="rId34"/>
    <sheet xmlns:r="http://schemas.openxmlformats.org/officeDocument/2006/relationships" name="LONG - TERM BORROWINGS AND OT_4" sheetId="35" state="visible" r:id="rId35"/>
    <sheet xmlns:r="http://schemas.openxmlformats.org/officeDocument/2006/relationships" name="ACQUISITION (Details)" sheetId="36" state="visible" r:id="rId36"/>
    <sheet xmlns:r="http://schemas.openxmlformats.org/officeDocument/2006/relationships" name="ACQUISITION (Details Narrative)" sheetId="37" state="visible" r:id="rId37"/>
    <sheet xmlns:r="http://schemas.openxmlformats.org/officeDocument/2006/relationships" name="REVERSE MERGER (Details Narrati"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STOCKHOLDERS' EQUITY (Details 6" sheetId="45" state="visible" r:id="rId45"/>
    <sheet xmlns:r="http://schemas.openxmlformats.org/officeDocument/2006/relationships" name="STOCKHOLDERS' EQUITY (Details N" sheetId="46" state="visible" r:id="rId46"/>
    <sheet xmlns:r="http://schemas.openxmlformats.org/officeDocument/2006/relationships" name="STOCKHOLDERS' EQUITY (Details_2" sheetId="47" state="visible" r:id="rId47"/>
    <sheet xmlns:r="http://schemas.openxmlformats.org/officeDocument/2006/relationships" name="RELATED PARTY TRANSACTIONS (Det" sheetId="48" state="visible" r:id="rId48"/>
    <sheet xmlns:r="http://schemas.openxmlformats.org/officeDocument/2006/relationships" name="LOSS PER SHARE (Details)" sheetId="49" state="visible" r:id="rId49"/>
    <sheet xmlns:r="http://schemas.openxmlformats.org/officeDocument/2006/relationships" name="COMMITMENTS AND CONTINGENT LI_3"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611">
  <si>
    <t>Document and Entity Information - shares</t>
  </si>
  <si>
    <t>9 Months Ended</t>
  </si>
  <si>
    <t>Jun. 30, 2019</t>
  </si>
  <si>
    <t>Aug. 14, 2019</t>
  </si>
  <si>
    <t>Entity Registrant Name</t>
  </si>
  <si>
    <t>Telemynd, Inc.</t>
  </si>
  <si>
    <t>Entity Central Index Key</t>
  </si>
  <si>
    <t>0001771077</t>
  </si>
  <si>
    <t>Document Type</t>
  </si>
  <si>
    <t>10-Q</t>
  </si>
  <si>
    <t>Document Period End Date</t>
  </si>
  <si>
    <t>Jun. 30,
		2019</t>
  </si>
  <si>
    <t>Amendment Flag</t>
  </si>
  <si>
    <t>false</t>
  </si>
  <si>
    <t>Current Fiscal Year End Date</t>
  </si>
  <si>
    <t>--09-30</t>
  </si>
  <si>
    <t>Entity Reporting Status Current</t>
  </si>
  <si>
    <t>Yes</t>
  </si>
  <si>
    <t>Entity File Number</t>
  </si>
  <si>
    <t>001-56069</t>
  </si>
  <si>
    <t>Entity Incorporation, State or Country Code</t>
  </si>
  <si>
    <t>DE</t>
  </si>
  <si>
    <t>Entity Interactive Data Current</t>
  </si>
  <si>
    <t>Entity Shell Company</t>
  </si>
  <si>
    <t>Entity Filer Category</t>
  </si>
  <si>
    <t>Non-accelerated Filer</t>
  </si>
  <si>
    <t>Entity Small Business</t>
  </si>
  <si>
    <t>true</t>
  </si>
  <si>
    <t>Entity Emerging Growth Company</t>
  </si>
  <si>
    <t>Entity Ex Transition Period</t>
  </si>
  <si>
    <t>Document Fiscal Period Focus</t>
  </si>
  <si>
    <t>Q3</t>
  </si>
  <si>
    <t>Document Fiscal Year Focus</t>
  </si>
  <si>
    <t>2019</t>
  </si>
  <si>
    <t>Common Stock</t>
  </si>
  <si>
    <t>Entity Common Stock, Shares Outstanding</t>
  </si>
  <si>
    <t>Preferred Stock</t>
  </si>
  <si>
    <t>UNAUDITED CONDENSED CONSOLIDATED BALANCE SHEETS (Unaudited) -  - USD ($)</t>
  </si>
  <si>
    <t>Sep. 30, 2018</t>
  </si>
  <si>
    <t>CURRENT ASSETS:</t>
  </si>
  <si>
    <t>Cash and cash equivalents</t>
  </si>
  <si>
    <t>Accounts receivable, net</t>
  </si>
  <si>
    <t>Prepaid insurance</t>
  </si>
  <si>
    <t xml:space="preserve"> </t>
  </si>
  <si>
    <t>Prepaid expenses and other current assets</t>
  </si>
  <si>
    <t>Total current assets</t>
  </si>
  <si>
    <t>Property and equipment, net</t>
  </si>
  <si>
    <t>Intangible assets, net</t>
  </si>
  <si>
    <t>Goodwill</t>
  </si>
  <si>
    <t>Other assets</t>
  </si>
  <si>
    <t>TOTAL ASSETS</t>
  </si>
  <si>
    <t>CURRENT LIABILITIES:</t>
  </si>
  <si>
    <t>Accounts payable (including $38,900 and $30,350 to related parties as of June 30, 2019 and September 30, 2018, respectively)</t>
  </si>
  <si>
    <t>Accrued liabilities</t>
  </si>
  <si>
    <t>Accrued compensation</t>
  </si>
  <si>
    <t>Accrued compensation - related parties</t>
  </si>
  <si>
    <t>Accrued interest and other liabilities</t>
  </si>
  <si>
    <t>Deferred revenue</t>
  </si>
  <si>
    <t>Current portion of leases</t>
  </si>
  <si>
    <t>Total current liabilities</t>
  </si>
  <si>
    <t>LONG-TERM LIABILITIES</t>
  </si>
  <si>
    <t>Long-term borrowing, net</t>
  </si>
  <si>
    <t>Accrued interest on long-term borrowing</t>
  </si>
  <si>
    <t>Long-term portion of capital lease</t>
  </si>
  <si>
    <t>Total long-term liabilities</t>
  </si>
  <si>
    <t>TOTAL LIABILITIES</t>
  </si>
  <si>
    <t>STOCKHOLDERS' EQUITY:</t>
  </si>
  <si>
    <t>Preferred stock, $0.001 par value; 15,000,000 authorized; 1,500,000 shares of Series A Preferred Stock and 500,000 shares of Series A-1 authorized; 550,000 shares of Series A Preferred Stock and 500,000 shares of Series A-1 issued and outstanding as of June 30, 2019 and as of September 30, 2018; aggregate liquidation preference of $1,968,750 as of June 30, 2019 and as of September 30, 2018;</t>
  </si>
  <si>
    <t>Common stock, $0.001 par value; 250,000,000 shares authorized as of June 30, 2019 and September 30, 2018 respectively, 12,701,266 and 7,407,254 shares issued and outstanding as of June 30, 2019 and September 30, 2018, respectively;</t>
  </si>
  <si>
    <t>Additional paid-in capital</t>
  </si>
  <si>
    <t>Accumulated deficit</t>
  </si>
  <si>
    <t>Stockholders' Equity Attributable to Parent</t>
  </si>
  <si>
    <t>Non-controlling interest</t>
  </si>
  <si>
    <t>Total stockholders' equity</t>
  </si>
  <si>
    <t>TOTAL LIABILITIES AND STOCKHOLDERS' EQUITY</t>
  </si>
  <si>
    <t>Series A Preferred Stock</t>
  </si>
  <si>
    <t>Series A-1 Preferred Stock</t>
  </si>
  <si>
    <t>UNAUDITED CONDENSED CONSOLIDATED BALANCE SHEETS (Unaudited) (Parenthetical) -  - USD ($)</t>
  </si>
  <si>
    <t>Accounts payable due to related parties</t>
  </si>
  <si>
    <t>Preferred stock, par value (in dollars per shares)</t>
  </si>
  <si>
    <t>Preferred stock, authorized</t>
  </si>
  <si>
    <t>Liquidation Preference</t>
  </si>
  <si>
    <t>Common stock, par value (in dollars per shares)</t>
  </si>
  <si>
    <t>Common stock, authorized</t>
  </si>
  <si>
    <t>Common stock, issued</t>
  </si>
  <si>
    <t>Common stock, outstanding</t>
  </si>
  <si>
    <t>Preferred stock, issued</t>
  </si>
  <si>
    <t>Preferred stock, outstanding</t>
  </si>
  <si>
    <t>UNAUDITED CONDENSED CONSOLIDATED STATEMENTS OF OPERATIONS (Unaudited) -  - USD ($)</t>
  </si>
  <si>
    <t>3 Months Ended</t>
  </si>
  <si>
    <t>Jun. 30, 2018</t>
  </si>
  <si>
    <t>REVENUES</t>
  </si>
  <si>
    <t>Total revenues</t>
  </si>
  <si>
    <t>COST OF REVENUES</t>
  </si>
  <si>
    <t>Total cost of revenues</t>
  </si>
  <si>
    <t>GROSS MARGIN</t>
  </si>
  <si>
    <t>OPERATING EXPENSES</t>
  </si>
  <si>
    <t>Research</t>
  </si>
  <si>
    <t>Product development</t>
  </si>
  <si>
    <t>Sales and marketing</t>
  </si>
  <si>
    <t>General and administrative</t>
  </si>
  <si>
    <t>Total operating expenses</t>
  </si>
  <si>
    <t>OPERATING LOSS</t>
  </si>
  <si>
    <t>OTHER INCOME (EXPENSE):</t>
  </si>
  <si>
    <t>Interest expense, net</t>
  </si>
  <si>
    <t>Total other income (expense)</t>
  </si>
  <si>
    <t>LOSS BEFORE PROVISION FOR INCOME TAXES</t>
  </si>
  <si>
    <t>Income taxes</t>
  </si>
  <si>
    <t>NET LOSS</t>
  </si>
  <si>
    <t>Net loss attributable to noncontrolling interest</t>
  </si>
  <si>
    <t>Net Loss attributable to MYnd Analytics, Inc.</t>
  </si>
  <si>
    <t>BASIC AND DILUTED LOSS PER SHARE: (in dollars per share)</t>
  </si>
  <si>
    <t>WEIGHTED AVERAGE SHARES OUTSTANDING:</t>
  </si>
  <si>
    <t>Basic and Diluted (in shares)</t>
  </si>
  <si>
    <t>Neurometric services</t>
  </si>
  <si>
    <t>Telepsychiatry services</t>
  </si>
  <si>
    <t>UNAUDITED CONDENSED CONSOLIDATED STATEMENTS OF STOCKHOLDERS' EQUITY -  - USD ($)</t>
  </si>
  <si>
    <t>Additional Paid-in Capital</t>
  </si>
  <si>
    <t>Accumulated Deficit</t>
  </si>
  <si>
    <t>Sub-total MYnd Stockholders' Equity</t>
  </si>
  <si>
    <t>Non-controlling Interest</t>
  </si>
  <si>
    <t>Total</t>
  </si>
  <si>
    <t>Balance at Beginning at Sep. 30, 2017</t>
  </si>
  <si>
    <t>Balance at Beginning (in shares) at Sep. 30, 2017</t>
  </si>
  <si>
    <t>Increase (Decrease) in Stockholders' Equity [Roll Forward]</t>
  </si>
  <si>
    <t>Stock-based compensation</t>
  </si>
  <si>
    <t>Stock-based compensation (in shares)</t>
  </si>
  <si>
    <t>Common Stock issued to vendors for services</t>
  </si>
  <si>
    <t>Common Stock issued to vendors for services (in shares)</t>
  </si>
  <si>
    <t>Net loss</t>
  </si>
  <si>
    <t>Balance at ending at Dec. 31, 2017</t>
  </si>
  <si>
    <t>Balance at ending (in shares) at Dec. 31, 2017</t>
  </si>
  <si>
    <t>Stock issued for preferred shares</t>
  </si>
  <si>
    <t>Stock issued for preferred shares (in shares)</t>
  </si>
  <si>
    <t>Balance at ending at Mar. 31, 2018</t>
  </si>
  <si>
    <t>Balance at ending (in shares) at Mar. 31, 2018</t>
  </si>
  <si>
    <t>Shares issued to Aspire Capital Purchase Agreement</t>
  </si>
  <si>
    <t>Shares issued to Aspire Capital Purchase Agreement (in shares)</t>
  </si>
  <si>
    <t>Proceeds from Option Exercise</t>
  </si>
  <si>
    <t>Proceeds from Option Exercise (in shares)</t>
  </si>
  <si>
    <t>Balance at ending at Jun. 30, 2018</t>
  </si>
  <si>
    <t>Balance at ending (in shares) at Jun. 30, 2018</t>
  </si>
  <si>
    <t>Balance at Beginning at Sep. 30, 2018</t>
  </si>
  <si>
    <t>Balance at Beginning (in shares) at Sep. 30, 2018</t>
  </si>
  <si>
    <t>Balance at ending at Dec. 31, 2018</t>
  </si>
  <si>
    <t>Balance at ending (in shares) at Dec. 31, 2018</t>
  </si>
  <si>
    <t>Balance at ending at Mar. 31, 2019</t>
  </si>
  <si>
    <t>Balance at ending (in shares) at Mar. 31, 2019</t>
  </si>
  <si>
    <t>Proceeds from public offering</t>
  </si>
  <si>
    <t>Proceeds from public offering (in shares)</t>
  </si>
  <si>
    <t>Balance at ending at Jun. 30, 2019</t>
  </si>
  <si>
    <t>Balance at ending (in shares) at Jun. 30, 2019</t>
  </si>
  <si>
    <t>UNAUDITED CONDENSED CONSOLIDATED STATEMENTS OF CASH FLOWS (Unaudited) -  - USD ($)</t>
  </si>
  <si>
    <t>OPERATING ACTIVITIES:</t>
  </si>
  <si>
    <t>Adjustments to reconcile net loss to net cash used in operating activities:</t>
  </si>
  <si>
    <t>Depreciation and amortization</t>
  </si>
  <si>
    <t>Change in provision for doubtful accounts</t>
  </si>
  <si>
    <t>Common stock issued to vendors for services</t>
  </si>
  <si>
    <t>Accretion of debt discount and accrued interest on long-term debt</t>
  </si>
  <si>
    <t>Changes in operating assets and liabilities:</t>
  </si>
  <si>
    <t>Accounts receivable</t>
  </si>
  <si>
    <t>Prepaid expenses and other assets</t>
  </si>
  <si>
    <t>Accounts payable and accrued liabilities</t>
  </si>
  <si>
    <t>Deferred compensation</t>
  </si>
  <si>
    <t>Net cash used in operating activities</t>
  </si>
  <si>
    <t>INVESTING ACTIVITIES:</t>
  </si>
  <si>
    <t>Purchase of furniture and equipment</t>
  </si>
  <si>
    <t>Payment for acquisition of business, net of cash acquired</t>
  </si>
  <si>
    <t>Forgiveness of loan in relation of acquisition</t>
  </si>
  <si>
    <t>Net cash used in investing activities</t>
  </si>
  <si>
    <t>FINANCING ACTIVITIES:</t>
  </si>
  <si>
    <t>Principal payments on note payable</t>
  </si>
  <si>
    <t>Principal payments on capital lease</t>
  </si>
  <si>
    <t>Proceeds from Aspire Capital purchase agreements</t>
  </si>
  <si>
    <t>Proceeds from sale of common stock, net of costs</t>
  </si>
  <si>
    <t>Proceeds from stock options exercised</t>
  </si>
  <si>
    <t>Net cash provided by financing activities</t>
  </si>
  <si>
    <t>NET DECREASE IN CASH</t>
  </si>
  <si>
    <t>CASH AND CASH EQUIVALENTS - BEGINNING OF THE PERIOD</t>
  </si>
  <si>
    <t>CASH AND CASH EQUIVALENTS - END OF THE PERIOD</t>
  </si>
  <si>
    <t>SUPPLEMENTAL DISCLOSURE OF CASH FLOW INFORMATION:</t>
  </si>
  <si>
    <t>Interest</t>
  </si>
  <si>
    <t>SUPPLEMENTAL DISCLOSURES OF NON-CASH INVESTING &amp; FINANCING ACTIVITIES:</t>
  </si>
  <si>
    <t>Long-term borrowings assumed in business combination</t>
  </si>
  <si>
    <t>Organization, Nature of Operations and Going Concern Uncertainty</t>
  </si>
  <si>
    <t>Organization, Consolidation and Presentation of Financial Statements [Abstract]</t>
  </si>
  <si>
    <t>1. Organization, Nature of Operations and Going Concern Uncertainty Telemynd, Inc. is a newly-formed Delaware corporation ("Telemynd," "we," "us,"
"our," or the "Company") that prior to consummation of the Separation and Spin-Off (each as defined below)
consummated on July 16, 2019 was a subsidiary of Mynd Analytics, Inc. ("MYnd") , did not conduct any activities. Unless
the context suggests otherwise, references in these financial statements to "Telemynd," the "Company,"
"we," "our" and "us" refer to MYnd and its consolidated subsidiaries prior to the Separation
and Spin-off and to Telemynd after the Separation and Spin-Off. In contemplation of
the merger with Emmaus Life Sciences, Inc. ("Emmaus"), substantially all the assets and all the liabilities of MYnd,
except for an aggregate of $250,000 of liabilities were contributed to us. Accordingly, our business and financial position
is essentially the business and financial position of MYnd, except for those liabilities. In addition, our capital
structure is similar to, but not identical to the capital structure of MYnd. Following the spin-off, the holders of our common
stock prior to the merger received one share of Telemynd for each share of MYnd held by them as of the record date. In addition,
the outstanding shares of preferred stock of MYnd were exchanged for shares of preferred stock on substantially the same economic
terms as the outstanding preferred stock of Mynd. While the outstanding options and warrants of Mynd did not become options
and warrants of Telemynd, Telemynd has an Equity Plan and has granted certain options. See "Executive and Director Compensation".
In addition, Telemynd reserved 6,269,673 shares of its common stock for issuance upon exercise of certain Emmaus warrants.
MYnd will make additional cash payments to Telemynd, not to exceed $2,500,000 in the aggregate, from all cash received by MYnd
as a result of the exercise of any warrants or stock options of MYnd that were in effect prior to the Spin-off, to the extent that
the proceeds from such warrant and option exercises exceeds $500,000, and less all such proceeds, if any, theretofore transferred
or paid by MYnd to Telemynd pursuant to the Separation Agreement after the Spin-off.
We are a technology
enabled behavioral health company. Our solutions are designed to improve access to care through telemedicine and assist clinicians
with the development of personalized treatment plans through a proprietary, artificial intelligence platform with a goal of improving
behavioral health outcomes while decreasing overall healthcare costs. The global healthcare analytics market is expected to reach
USD $42.8 billion by 2024 and the global market for behavioral and mental health software, and services is expected to grow at
11.8% CAGR and reach $4.3 billion by 2025, according to reports by Grand View Research, Inc. We, through our wholly owned subsidiary
Arcadian Telepsychiatry, improves access to care with its national network of psychiatric providers and clinicians through a cloud-based
system designed to deliver telemedicine. Telepsychiatry services can be embedded into primary care clinics, hospitals, skilled
nursing and employer clinics to create a seamless care experience for patients and allow payers and providers to more directly
control the care and costs associated with behavioral health. Telemynd is also a preferred provider of teletherapy solutions that
are offered through Employee Assistance Programs (EAPs). EAPs are becoming an integrated component of most benefit plans and this
is an efficient and scalable model for our teletherapy growth. Going Concern Uncertainty The accompanying unaudited
condensed consolidated financial statements have been prepared in conformity with U.S. generally accepted accounting principles
("GAAP"), which contemplate continuation of the Company as a going concern. The Company's operations are subject to
certain problems, expenses, difficulties, delays, complications, risks and uncertainties frequently encountered in the operation
of a business.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recurring net losses and negative cash flows from operations raise substantial doubt about its ability to continue as a going concern.
During the nine months ended June 30, 2019, the Company incurred a net loss of $8.1 million and used $6.0 million
of net cash in operating activities. As of June 30, 2019, the Company's accumulated deficit was $92.0 million.
In connection with these unaudited condensed consolidated financial statements, management evaluated whether there were conditions
and events, considered in the aggregate, that raised substantial doubt about the Company's ability to meet its obligations
as they become due for the next twelve months from the date of issuance of these financial statements. Management assessed that
there were such conditions and events, including a history of recurring operating losses, and negative cash flows from operating
activities. To date, the Company
has financed its cash requirements primarily from equity financings. The Company will need to raise funds immediately to
continue its operations and increase demand for its services. Until it can generate sufficient revenues to meet its cash requirements,
which it may never do, the Company must continue to finance future cash needs primarily through public or private equity offerings,
debt financ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Quarterly Report on Form 10-Q. The Company continues to explore
additional sources of capital, but there is substantial doubt as to whether any financing arrangement will be available in amounts
and on terms acceptable to the Company to permit it to continue operations. The accompanying unaudited condensed consolidated
financial statements do not include any adjustments that might be necessary if the Company is unable to continue as a going concern.</t>
  </si>
  <si>
    <t>SUMMARY OF SIGNIFICANT ACCOUNTING POLICIES</t>
  </si>
  <si>
    <t>Accounting Policies [Abstract]</t>
  </si>
  <si>
    <t>2. SUMMARY OF SIGNIFICANT ACCOUNTING POLICIES Basis of Presentation The accompanying unaudited
condensed consolidated financial statements of the Company have been prepared in accordance with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to present fairly the financial position, changes in stockholders'
equity, results of operations and cash flows of the Company at the dates and for the periods indicated. The interim results for
the quarter ended June 30, 2019 are not indicative of results for the full 2019 fiscal year or any other future interim periods.
As such, the information included in this quarterly report on Form 10-Q should be read in conjunction with the consolidated financial
statements and accompanying notes included in the Company's Form 10-K for the year ended September 30, 2018. Basis of Consolidation The unaudited condensed
consolidated financial statements include the results of the Company, its wholly owned subsidiary, Arcadian, two professional associations,
Arcadian Telepsychiatry PA ("Texas PA") incorporated in Texas, Arcadian Telepsychiatry Florida P.A. ("Florida PA")
incorporated in Florida, and two professional corporations, Arcadian Telepsychiatry P.C. ("Pennsylvania PC") incorporated
in Pennsylvania and Arcadian Telepsychiatry of California, P.C. incorporated in California ("California PC" and together
with the Pennsylvania PC, Florida PA and Texas PA, the "Arcadian Entities.") Arcadian is party to
Management Services Agreements by and among it and the Arcadian Entities, pursuant to which Arcadian provides management and administrative
services to each of the Arcadian Entities. Each entity is established pursuant to the requirements of its respective
domestic jurisdiction governing the corporate practice of medicine. All intercompany balances and transactions have been eliminated
upon consolidation. Segments We view our operations
and manage our business as one operating segment. Variable Interest Entities (VIE) On November 13, 2017, Arcadian entered into
a management and administrative services agreement with Texas PA and with Pennsylvania PC, for an initial fixed term of 20 years.
In accordance with relevant accounting guidance, Texas PA and Pennsylvania PC are each determined to be a Variable Interest Entity
("VIE") as MYnd is the primary beneficiary with the ability to direct the activities (excluding clinical decisions)
that most significantly affect Texas PA's and Pennsylvania PC's economic performance through its majority representation
of the Texas PA and Pennsylvania PC; therefore, Texas PA and Pennsylvania PC are consolidated by MYnd. On January 19, 2018, Arcadian
entered into a management and administrative services agreement with California PC, for an initial fixed term of 20 years. In accordance
with relevant accounting guidance, California PC is determined to be a VIE and MYnd is the primary beneficiary with the ability
to direct the activities (excluding clinical decisions) that most significantly affect California PC's economic performance
through its majority representation of California PC; therefore, California PC is consolidated by MYnd. On March 27, 2018, Arcadian
entered into a management and administrative services agreement with Florida PA, for an initial fixed term of 20 years. In accordance
with relevant accounting guidance, Florida PA is determined to be a VIE and MYnd is the primary beneficiary with the ability to
direct the activities (excluding clinical decisions) that most significantly affect Florida PA's economic performance through
its majority representation of Florida PA; therefore, Florida PA is consolidated by MYnd. The Company holds a variable interest in
the entities which contract with physicians and other health professionals in order to provide telepsychiatry services to Arcadian.
The entities are considered variable interest entities since they do not have sufficient equity to finance their activities without
additional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entities and funds and absorbs all losses of the VIE. In accordance with
management service agreements entered into between the Company and medical professional corporations and associations in compliance
with regulatory requirements within certain states, the Company has the power to direct activities of the VIE's and may transfer
the assets from the individual VIEs. Therefore, the Company considers that there are no assets in any of the consolidated VIEs
that may be relied upon to settle obligations of these entities. Furthermore, creditors of the VIEs do not have recourse to the
general credit of the Company for any of the liabilities of the VIEs. Finally, none of the professional corporations or associations
have purchased equipment nor are they responsible for handling cash or accounts receivable. There is no either
explicit or implicit arrangement that requires the Company to provide financial support to the VIE, including events or circumstances
that could expose the Company to a loss. For the nine months ended June 30, 2019 and 2018, the Company did not provide, nor
does it intend to provide in the future, any financial or other support either explicitly or implicitly during the periods presented
to its variable interest entities. In addition, there are no restrictions on the net income earned by the VIEs. The Company allocates
all of the net income earned to the primary owner of the VIE. As part of the operating agreement with the VIE, the Company will
be reimbursed for all cost incurred related to operating the VIE in addition to a management fee charged for oversight. For the
nine months ended June 30, 2019 and 2018, no net income was allocated to the VIEs nor have any dividends been paid from the
Company to the VIEs from inception to date, respectively. In addition, to the
extent that the VIE is not a shareholder of the Company, the Company has not paid any dividends to the VIEs from inception to date
and there are no dividend obligations within the management services agreement entered into with the medical professional corporations
and associations. Use of Estimates The preparation of
the unaudited condensed consolidated financial statements requires management to make estimates and judgments that affect the reported
amounts of assets, liabilities, revenue and expense, and related disclosure of assets and liabilities. On an ongoing basis, the
Company evaluates its estimates, including those related to revenue recognition, allowance for doubtful accounts, useful lives
of furniture and equipment, intangible assets, valuation allowance on deferred taxes, valuation of equity instruments, and accrued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The Company considers
all liquid instruments purchased with a maturity of three months or less to be cash equivalents. The Company deposits its cash
with major financial institutions and may at times exceed the federally insured limit of $250,000. At June 30,
2019 cash exceeds the federally insured limit by $2.3 million. The Company believes that the risk of loss is minimal.
To date, the Company has not experienced any losses related to cash deposits with financial institutions. Debt Instruments Debt instruments are
initially recorded at fair value, with coupon interest and amortization of debt issuance discounts recognized in the statement
of operations as interest expense at each period end while such instruments are outstanding. Fair Value of Financial Instruments Financial Accounting
Standards Board, or FASB, Accounting Standards Codification, or ASC, ASC 825-10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I inputs to the valuation methodology are unadjusted quoted prices for identical assets or liabilities in active markets;
● Level II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III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Accounts Receivable, net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9 and September 30, 2018 were $8,500 and $1,800, respectively. Property and Equipment Property and equipment,
which are recorded at cost, consist of office furniture and equipment which are depreciated, over their estimated useful lives
on a straight-line basis. The useful lives of these assets are estimated to be between three and five years. Depreciation
expense on furniture and equipment for the three months ended June 30, 2019 and 2018 was $16,700 and $16,100, respectively. Depreciation
expense on furniture and equipment for the nine months ended June 30, 2019 and 2018 was $49,000 and $44,200, respectively.
Accumulated depreciation at June 30, 2019 and September 30, 2018 was $198,200 and $149,200, respectively.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unaudited
condensed consolidated balance sheets.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On November 13, 2017,
the Company acquired customer relationship and tradename intangibles in connection with the Arcadian acquisition which were recorded
at fair value and are being amortized over an estimated useful life of four years on a straight-line basis. Amortization for the
three months ended June 30, 2019 and 2018 was $14,000 and $14,000, respectively. Amortization for the nine months ended June 30,
2019 and 2018 was $42,000 and $38,700, respectively. Accumulated amortization was $136,300 and $94,200 at June 30, 2019 and
September 30, 2018 respectively. The expected amortization
of the intangible assets, as of June 30, 2019, is as follows:
For the year ended September 30, Intangible assets
2019 (for the remaining three months) $ 12,000
2020 29,400
2021 29,400
2022 3,500
Total $ 74,300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 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September 30. The Company performed
a qualitative goodwill assessment at September 30, 2018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 During the nine months
ended June 30, 2019, the Company did not record any Goodwill impairment. Accrued Compensation Accrued compensation
consists of accrued vacation pay, accrued compensation granted by the Board but not paid, and accrued pay due to staff members. Accrued compensation
– related parties consists of accrued vacation pay, accrued bonuses granted by the Board but not paid for officers and directors. Deferred Revenue Deferred revenue represents
cash collected in advance of services being rendered but not earned as of June 30, 2019 and September 30, 2018. This represents
a philanthropic grant for the payment of PEER Reports ordered in a clinical trial for a member of the U.S. Military, a veteran
or their family members, the cost of which is not covered by other sources. On August 1, 2017, the Company entered into a Research
Study Funding Agreement with Horizon Healthcare Services, Inc. dba Horizon Blue Cross Blue Shield of New Jersey and its subsidiaries
(collectively "Horizon") and Cota, Inc. ("Cota"). On February 6, 2018, Horizon prepaid for part of the study
in the amount of $125,000 and the Company paid Cota $15,000 out of this payment for its services under the Study. The Company received
payment from FirstMed Health and Wellness for services not earned as of June 30, 2019. These deferred revenue
grant funds total $175,800 and $159,700 as of June 30, 2019 and September 30, 2018, respectively. Revenue Recognition Neurometric services
- gross service revenue is recorded in the accounting records at the time the services are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 Telepsychiatry
services - The Company satisfies its performance obligation to stand ready to provide telepsychiatry services which occurs
when the Company's clients have access to the telepsychiatry service. The Company generally bills for the
telepsychiatry services on a monthly basis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this may include a variable transaction price as the number of members may vary from
the initial billing. Based on historical experience, the Company estimates this amount which is recorded as a component of
revenue. Accounting Standards
Update ("ASU") No. 2014-09, Revenue from Contracts with Customers . Revenue Recognition Revenue from providing
neurometric and telepsychiatry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Research and Development Expenses The Company charges
research and development expenses to operations as incurred. Advertising Expenses The Company charges
all advertising expenses to operations as incurred. For the three months ended June 30, 2019 and 2018, there were no monies spent on advertising respectively. For the nine months ended June 30, 2019 and 2018 advertising expenses
were $4,800 and $248,500, respectively Stock-Based Compensation The Company accounts
for employee stock options in accordance with ASC 718, Compensation-Stock Compensation.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Equity,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value of options granted to non-employees is subject to change in the future, the amount of the future
compensation expense is subject to adjustment until the common stock options or warrants are fully vested. Warrants From time to
time, the Company has issued warrants to purchase shares of common stock. These warrants have been issued in connection with
the Company's financing transactions. The Company's warrants are subject to standard anti-dilution provisions
applicable to shares of our common stock. The Company estimates the fair value of warrants using the Black-Scholes option
valuation model with the following inputs: market prices of the stock, time to maturity, volatility, zero expected dividend
rate and risk-free rate all at the date of the warrant issuance.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On December 22, 2017,
new legislation was adopted that significantly revises the Internal Revenue Code of 1986, as amended, or the Code. The newly enacted
federal income tax law, among other things, contains significant changes to corporate taxation, including reduction of the corporate
tax rate from a top marginal rate of 35 percent to a flat rate of 21 percent, limitation of the tax deduction for interest expense
to 30 percent of adjusted earnings (except for certain small businesses), limitation of the deduction for net operating losses
to 80 percent of current-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As a
result of the implementation of certain provisions of FASB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the Company remains subject to Internal
Revenue Service examination of our 2014 through 2016 U.S. federal income tax returns, and remain subject to California
Franchise Tax Board examination of our 2013 through 2016 California Franchise Tax Returns.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Our policy for recording interest and penalties associated with income-based tax audits is to record such
items as a component of income taxes. Deferred taxes have
been recorded on a net basis in the accompanying balance sheet. The Act reduces the U.S. statutory tax rate from 35% to 21%, effective
January 1, 2018. As of September 30, 2018, the Company had gross Federal net operating loss carryforwards of approximately
$60.2 million and State gross net operating loss carryforwards of approximately $33.8 million. Both the Federal and State net operating
loss carryforwards will begin to expire in 2022 and 2023 respectively. The Company's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 Noncontrolling Interest The Company consolidates
entities in which the Company has a controlling financial interest. The Company consolidates subsidiaries in which the Company
holds, directly or indirectly, more than 50% of the voting rights, and VIEs for which the Company is the primary beneficiary. Noncontrolling
interests represent third-party equity ownership interests in the Company's consolidated entities. The amount of net loss
attributable to noncontrolling interests for the three months ended June 30, 2019 and 2018 was $604,200 and $332,200, respectively.
The amount of net loss attributable to noncontrolling interests for the nine months ended June 30, 2019 and 2018 was $1,382,200
and $404,500, respectively. Earnings (Loss) per Share Basic and
diluted earnings (loss) per share is presented in conformity with the two-class method. Under the two-class method, basic net
loss per share is computed by dividing income (loss) available to common stockholders by the weighted average common shares
outstanding during the period. Net loss per share is calculated as the net loss less the current period preferred stock
dividends.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 In June 2018,
the FASB issued ASU 2018-07, Improvements to Nonemployee Share-Based Payment Accounting (Topic 718).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is currently evaluating the impact of adoption of
this standard to its financial statements. ASU 2016-15, "Statement
of Cash Flows (Topic 230) Classification of Certain Cash Receipts and Payments" was issued by the Financial Accounting Standards
Board (FASB) in August 2016. The purpose of this amendment is to address eight specific cash flow issues with the objective of
reducing the existing diversity in practice. The amendments in this Update are effective for public business entities for fiscal
years, and for interim periods within those fiscal years, beginning after December 15, 2017. Early adoption is permitted. The Company
adopted ASU 2016-15 during our first quarter of fiscal year 2019, which had no impact on our consolidated financial statements,
and will apply the new guidance in future periods. ASU 2016-02, "Leases
(Topic 842)" was issued by the FASB in February 2016.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The guidance is effective
for the Company on October 1, 2019. The Company will elect the prospective transition method with the effects of adoption recognized
as a cumulative effect adjustment to the opening balance of retained earnings in the Company's fiscal 2020 financial statements,
with no restatement of comparative periods. The Company will also elect the package of three practical expedients permitted under
the transition guidance within the new standard, which among other things, allows the Company to carryforward the historical lease
classification. The Company is currently assessing the impact of adopting this guidance on its consolidated financial statements
and related disclosures. The Company expects to record right of use assets and lease liabilities, which may be material, on its
consolidated balance sheet upon adoption of this standard and is still assessing the impact to its results of operations and cash
flows. Accounting Standards
Update ("ASU") No. 2014-09, Revenue from Contracts with Customers . Revenue Recognition</t>
  </si>
  <si>
    <t>REVENUE RECOGNITION</t>
  </si>
  <si>
    <t>Revenue Recognition [Abstract]</t>
  </si>
  <si>
    <t>3. REVENUE RECOGNITION At the adoption of
Topic 606, the cumulative effect of initially applying the new revenue standard is required to be presented as an adjustment to
the opening balance of retained earnings. The Company determined there was no impact to opening retained earnings based on applying
the new revenue standard. The Company operates
as one reportable segment, the healthcare delivery segment. The Company disaggregates revenue from contracts by service type and
by payor. This level of detail provides useful information pertaining to how the Company generates revenue by significant revenue
stream and by type of direct contracts. The condensed consolidated statements of operations present disaggregated revenue by service
type. The following table presents disaggregated revenue for the three and nine months ended June 30, 2019 and 2018:
Three
months ended June 30, Nine
months ended June 30,
2019 2018 2019 2018
Neurometric
services $ 36,500 $ 65,600 $ 160,500 $ 198,700
Telepsychiatry
services 490,500 326,100 1,213,700 774,900
Revenue 527,000 391,700 1,374,200 973,600 As of June 30,
2019, accounts receivable, net of allowance for doubtful accounts, was $183,400. The allowance for doubtful accounts reflects
our best estimate of probable losses inherent in the accounts receivable balance. The Company determines the allowance based on
historical experience, specific account information and other currently available evidence. The Company receives
payments from the following sources for services rendered: (i) commercial insurers; (ii) the federal government under the Medicare
program administered by CMS; (iii) state governments under the Medicaid and other programs; (iv) other third-party payors (e.g.,
hospitals); and (v)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and cost settlement provisions. Management estimates the transaction price on a payor-specific basis given its
interpretation of the applicable regulations or contract terms. The services authorized and provided and related reimbursements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Use a portfolio
approach for the fee-for-service (FFS) revenue stream to group contracts with similar characteristics and analyze historical
cash collections trends.
● No adjustment is
made for the effects of a significant financing component as the period between the time of service and time of payment is
typically one year or less. Contract Assets Typically, revenues
and receivables are recognized once the Company has satisfied its performance obligation. Accordingly, the Company’s contract
assets are comprised of accounts receivable. Generally, the Company does not have material amounts of other contract assets. Contract Liabilities (Deferred Revenue Contract liabilities
are recorded when cash payments are received in advance of the Company’s performance. The Company’s contract liability
balance was $175,800 and $159,700 as of June 30, 2019 and September 30, 2018 and is presented within the “Deferred
Revenue” line item of the condensed consolidated balance sheets. $16,100 of the amounts recorded as of September 30, 2018
was recognized as revenue for the nine months ended June 30, 2019. The Company has elected the optional exemption to not
disclose the remaining performance obligations of its contracts since substantially all of its contracts have a duration of one
year or less.</t>
  </si>
  <si>
    <t>ACCOUNTS RECEIVABLE</t>
  </si>
  <si>
    <t>Receivables [Abstract]</t>
  </si>
  <si>
    <t xml:space="preserve">4. ACCOUNTS RECEIVABLE Accounts receivable,
net, is as follows:
June
30, September
30,
2019 2018
Accounts
receivable $ 191,900 $ 65,100
Allowance
for doubtful accounts (8,500 ) (1,800 )
Accounts receivable,
net $ 183,400 $ 63,300 </t>
  </si>
  <si>
    <t>LONG - TERM BORROWINGS AND OTHER NOTES PAYABLE</t>
  </si>
  <si>
    <t>Debt Disclosure [Abstract]</t>
  </si>
  <si>
    <t>5. LONG - TERM BORROWINGS AND OTHER NOTES PAYABLE Debt assumed from Arcadian As a result of the
acquisition of Arcadian, the Company guaranteed Arcadian's then outstanding debt obligations totaling $700,000 owed to Ben Franklin
Technology Partners of Southeastern Pennsylvania ("BFTP"). The maturity date for the debt is September 30, 2021 and
interest accrues at an 8% annual rate. Unpaid interest was $122,100 as of June 30, 2019. The Company recorded the debt
at its fair value and recorded a discount of $84,100 as of June 30, 2019 attributable to the difference between the market
interest rate and the stated interest rate on the debt. Interest expense related to the accretion of debt discount for the three
months ended June 30, 2019 and 2018 was $9,400 and $9,400, respectively. Interest expense related to the accretion of debt
discount for the nine months ended June 30, 2019 and 2018 was $28,100 and $23,400, respectively. A balloon payment of
$700,000 plus interest will be made on the scheduled maturity date of September 30, 2021. The changes in carrying amounts of the debt
acquired through acquisition for the nine months ended June 30, 2019 were as follows:
Beginning balance (September 30, 2018) $ 587,700
Accretion of debt discount 28,100
Ending balance (June 30, 2019) $ 615,800 This debt was assigned to Telemynd.</t>
  </si>
  <si>
    <t>ACQUISITION</t>
  </si>
  <si>
    <t>Business Combinations [Abstract]</t>
  </si>
  <si>
    <t xml:space="preserve">6. ACQUISITION On November 13, 2017,
the Company acquired Arcadian. The Company accounted for the acquisition of Arcadian using the acquisition method of accounting
for business combinations under ASC 805, Business Combinations. The total purchase price is allocated to the tangible and identifiable
intangible assets acquired and liabilities assumed based on their estimated fair values as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for the model included the amount of cash flows, the expected period of the cash flows and the discount
rates. The purchase price,
including the value of the indebtedness and payables of Arcadian, is $1,339,600 based upon a deemed acquisition of all of the assets
and liabilities of Arcadian, including the equity interests in Arcadian. The aggregate purchase price consists of (i) initial investment
in Arcadian of $195,900 (ii) $317,000 of forgiveness of a note receivable with the primary member of Arcadian (iii) assumption
by Arcadian of subordinated debt ("Arcadian Note") with a fair value of $555,000, plus accrued interest of $96,700
(iv) $175,000 payment for the redemption and cancellation of two warrants to purchase equity interests in Arcadian Services. The
Arcadian Note bears interest at an annual rate of 8% and matures on September 30, 2021. Unaudited Pro Forma Financial Information The following unaudited pro forma statement
of operations data presents the combined results of operations for the nine months ended June 30, 2018 as if the acquisition
of Arcadian had taken place on October 1, 2017. The unaudited pro forma financial information includes the effects of certain adjustments,
including the amortization of acquired intangibles and the associated tax effect and the elimination of the Company's and
the acquiree's non-recurring acquisition related expenses. The unaudited pro forma information presented
does not purport to be indicative of the results that would have been achieved had the acquisitions been consummated at October
1, 2017 nor of the results which may occur in the future. The pro forma adjustments are based upon available information and certain
assumptions that the Company believes are reasonable.
Nine
Pro Forma 2018
Revenues $ 1,118,900
Net income (loss) (8,542,400 )
Basic and diluted loss per share: $ (1.78 )
Outstanding at weighted average shares outstanding 4,793,273 </t>
  </si>
  <si>
    <t>REVERSE MERGER</t>
  </si>
  <si>
    <t>7. REVERSE MERGER Merger and
Spin-Off On July 17, 2019,
MYnd completed its business combination with Emmaus in accordance with the terms of the Agreement and Plan of Merger and Reorganization,
dated as of January 4, 2019, among the Company, Merger Sub and Emmaus, as amended by that First Amendment dated May 10, 2019,
pursuant to which Merger Sub merged with and into Emmaus, with Emmaus surviving as a wholly-owned subsidiary of MYnd (the “Merger”).
On July 17, 2019, immediately after completion of the Merger, MYnd filed a Certificate of Amendment (the “ Name Change
Amendment Name Change Company The Merger was treated
as a reverse merger under the acquisition method of accounting in accordance with accounting principles generally accepted in
the United States. For accounting purposes, Emmaus is considered to have acquired MYnd. The Merger is intended to qualify as a
tax-free reorganization for U.S. federal income tax purposes. In connection with
and prior to the Merger, MYnd contributed and transferred to Telemynd, Inc. (“ Telemynd Board Dividend Spin-Off On July 17, 2019,
in connection with , Reverse
Split Amendment”) Reverse
Split Common Stock As a result of the
Spin-Off and the Merger, the ongoing business of the post-merger company is the Emmaus business, which is that of a commercial-stage
biopharmaceutical company focused on the development, marketing and sale of innovative treatments and therapies, including those
in the rare and orphan disease categories. Pursuant to the Merger
Agreement, the Company issued shares of Common Stock to Emmaus stockholders at an exchange ratio of approximately 1.05 shares
of Common Stock, after giving effect to the Reverse Split, for each share of Emmaus common stock outstanding immediately prior
to the Merger, including shares deemed outstanding immediately prior to the Merger upon the conversion of outstanding convertible
promissory notes of Emmaus. The exchange ratio was determined through arms’-length negotiations between MYnd and Emmaus.
The Company also assumed the stock options outstanding under Emmaus’ Amended and Restated 2011 Stock Incentive Plan and
out, with such stock options henceforth representing the right to purchase a number of shares of Common Stock equal to the exchange
ratio multiplied by the number of shares of Emmaus common stock previously purchasable under such options at an exercise price
per share equal to the former exercise price thereunder divided by such exchange ratio. Upon the Merger, Emmaus’ outstanding
Amended and Restated 10% Senior Secured Debentures due October 21, 2020 (“ Debentures Immediately after
the Merger, there were approximately 47,465,212 shares of MYnd Common Stock outstanding after the elimination of any fractional
shares resulting from the Reverse Split and the Merger exchange ratio as further described below. Immediately after the Merger,
the former Emmaus stockholders, option holders, Debenture holders and warrant holders owned, or held rights to acquire, 94.1%
of the fully-diluted Mynd Common Stock, with the MYnd’s stockholders, option holders and warrant holders immediately prior
to the Merger owning, or holding rights to acquire, 5.9% of the fully-diluted Common Stock. The issuance of the
shares of Common Stock to the former Emmaus stockholders was registered with the Securities and Exchange Commission (the “ SEC Form S-4 Pursuant to an exchange
agreement, dated as of June 12, 2019 (the “Exchange Agreement”), between the Company, Telemynd and John Pappajohn
and Peter Unanue, each of whom was a director of the Company, and certain of affiliates of Mr. Pappajohn, all of whom held shares
of preferred stock of the Company, immediately after the effective of the Merger each such share was exchanged for one share of
Common Stock and one preferred share of Telemynd with substantially the same rights, benefits, designations and restrictions as
the Company’s preferred stock.</t>
  </si>
  <si>
    <t>STOCKHOLDERS' EQUITY</t>
  </si>
  <si>
    <t>Equity [Abstract]</t>
  </si>
  <si>
    <t>8. STOCKHOLDERS' EQUITY The Aspire Capital Equity Credit Lines On December 6, 2016,
the Company, entered into the first common stock purchase agreement (the "First Purchase Agreement") with Aspire Capital
Fund, LLC ("Aspire Capital") which provided that, upon the terms and subject to the conditions and limitations set
forth therein, Aspire Capital was committed to purchase up to an aggregate of $10.0 million of shares of the Company's Common
Stock over the 30-month term of the First Purchase Agreement. Concurrently with entering into the First Purchase Agreement, the
Company also entered into a registration rights agreement with Aspire Capital (the "Registration Rights Agreement"),
pursuant to which the Company maintained an effective registration statement registering the sale of the shares of Common Stock
that were issued to Aspire under the First Purchase Agreement. Under the First Purchase Agreement, on any trading day selected
by the Company on which the closing sale price of its Common Stock is equal to or greater than $0.50 per share, the Company had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ted a purchase notice to Aspire Capital in an amount equal to 50,000 shares, and the closing sale
price of its Common Stock is equal to or greater than $0.50 per share, the Company also had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as subject to adjustment for any reorganization, recapitalization, non-cash dividend, stock split, or other similar transaction
occurring during the period(s) used to compute the First Purchase Price. The Company could deliver multiple Purchase Notices and
VWAP Purchase Notices to Aspire Capital from time to time during the term of the Purchase Agreement, so long as the most recent
purchase has been completed. The First Purchase
Agreement provided that the Company and Aspire Capital would not effect any sales under the First Purchase Agreement on any purchase
date where the closing sale price of the Company's common stock was less than $0.50. There were no trading volume requirements
or restrictions under the First Purchase Agreement, and the Company could control the timing and amount of sales of Common Stock
to Aspire Capital. Aspire Capital had no right to require any sales by the Company, but was obligated to make purchases from the
Company as directed by the Company in accordance with the First Purchase Agreement. There were no limitations on use of proceeds,
financial or business covenants, restrictions on future fundings, rights of first refusal, participation rights, penalties or liquidated
damages in the First Purchase Agreement. In consideration for entering into the Purchase Agreement, concurrently with the execution
of the First Purchase Agreement, the Company issued to Aspire Capital 80,000 shares of Common Stock (the "First Commitment
Shares"). The First Purchase Agreement was terminated and replaced by the Second Purchase Agreement defined below on May
15, 2018. Aspire Capital has agreed that neither it nor any of its agents, representatives and affiliates shall engage in any direct
or indirect short-selling or hedging of Common Stock during any time prior to the termination of the Purchase Agreement. Any proceeds
from the Company receives under the First Purchase Agreement are expected to be used for working capital and general corporate
purposes. The Company cannot request Aspire to purchase more than $100,000 per business day. As of June 30,
2019, the Company has issued purchase notices to Aspire Capital under the First Purchase Agreement to purchase an aggregate of
1,180,000 shares of common stock, at a per share price of $2.00, resulting in gross cash proceeds of approximately $2.4 million.
The issuance of shares of common stock that were issued from time to time to Aspire Capital under the First Purchase Agreement
were exempt from registration under the Securities Act, pursuant to the exemption for transactions by an issuer not involving any
public offering under Section 4(a)(2) of the Securities Act. The Second Purchase Agreement with Aspire Capital On May 15, 2018, the
Company terminated the First Purchase Agreement, and entered into a second common stock purchase agreement (the "Second Purchase
Agreement") with Aspire Capital under substantially the same terms, conditions and limitations as the First Purchase Agreement
which are: Aspire Capital is committed to purchase up to an aggregate of $10.0 million of shares of the Company's Common
Stock over the 30-month term of the Second Purchase Agreement. Concurrently with entering into the Second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Second Purchase Agreement. Under the Second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its Common Stock is equal to or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Second Purchase Agreement, so long as the most recent purchase has been
completed. The Second Purchase
Agreement provides that the Company and Aspire Capital will not effect any sales under the Second Purchase Agreement on any purchase
date where the closing sale price of the Company's common stock is less than $0.50. There are no trading volume requirements
or restrictions under the Second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Second Purchase Agreement. There are no limitations on use of proceeds,
financial or business covenants, restrictions on future fundings, rights of first refusal, participation rights, penalties or liquidated
damages in the Second Purchase Agreement. In consideration for entering into the Second Purchase Agreement, concurrently with the
execution of the Second Purchase Agreement, the Company issued to Aspire Capital 250,000 shares of Common Stock (the "Second
Commitment Shares"). The Second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Second
Purchase Agreement. Any proceeds from the Company receives under the Second Purchase Agreement are expected to be used for working
capital and general corporate purposes. The Company cannot request Aspire to purchase more than $300,000 per business day. As of June 30,
2019, the Company has issued purchase notices to Aspire Capital under the Second Purchase Agreement to purchase an aggregate of
3,108,180 shares of common stock, resulting in gross cash proceeds of approximately $4.6 million. The issuance of shares of common
stock that were issued from time to time to Aspire Capital under the Second Purchase Agreement were exempt from registration under
the Securities Act, pursuant to the exemption for transactions by an issuer not involving any public offering under Section 4(a)(2)
of the Securities Act. Shareholder Approval for Removal of Exchange Cap The Second Purchase
Agreement previously restricted the amount of shares that may be sold to Aspire Capital thereunder to 1,134,671 shares of Common
Stock (the "Exchange Cap"). On November 26, 2018, the Company received shareholder approval to remove the Exchange
Cap in compliance with the applicable listing rules of the Nasdaq Stock Market. Pursuant to Nasdaq Listing Rule 5635(d),
shareholder approval is required prior to the issuance of securities in connection with a transaction other than a public offering
involving the sale, issuance or potential issuance by the Company of common stock (or securities convertible into or exercisable
common stock) equal to 20% or more of the common stock outstanding before the issuance for less than the greater of book or market
value of the stock. Following receipt of shareholder approval, the Company may issue an additional $8.1 million, up to an
aggregate of $10 million, of common stock to Aspire Capital under the Second Purchase Agreement, with remaining availability of
$5.4 million at June 30, 2019. Following the Merger The Second Purchase
Agreement was not assigned or nor assumed by Telemynd and accordingly is no longer available to the Company as a funding resource. Common and Preferred Stock As of June 30,
2019, the Company was authorized to issue 265,000,000 shares of stock of which 250,000,000 are common stock, and 15,000,000 shares
were preferred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Private Placement with Directors and
Management On
September 21, 2018, the Company entered into definitive agreements with George C. Carpenter IV, President and then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Stock-Option Plans 2006 Stock Incentive Plan On August 3, 2006,
CNS Response, Inc. adopted the CNS 2006 Stock Incentive Plan (the "2006 Plan"). The 2006 Plan provided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June 30, 2019,
zero options were exercised and there were 1,397 option shares outstanding under the amended 2006 Plan. The outstanding options
have exercise prices to purchase shares of common stock ranging from $2,400 to $3,300 per share.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September 22, 2016
the Board amended the 2012 Plan to: (i) increase the total number of shares of Common Stock available for grant under the 2012
Plan from 200,000 shares to an aggregate of 500,000 shares, (ii) add an "evergreen" provision which, on January 1 st st At the 2017 Annual
Meeting of Stockholders of the Company, held on August 21, 2017 (the "2017 Annual Meeting"), the holders of the Company's
common stock voted to amend the Company's 2012 Plan to increase: (i) the total number of shares of common stock, par value
$0.001 per share ("Common Stock"), available for grant under the 2012 Plan (subject to the overall limits described in
clause (ii) below) from 550,000 shares to an aggregate of 975,000 shares; (ii) the aggregate limitation on authorized shares available
for grant under the 2012 Plan, following any increases pursuant to the evergreen provision, from 885,781 shares to 1,570,248 shares
and (iii) the annual individual award limits under the 2012 Plan to 150,000 shares of Common Stock (subject to adjustment in accordance
with the 2012 Plan); At the 2018 Annual
Meeting of Stockholders of the Company, held on April 4, 2018 (the "2018 Annual Meeting"), the holders of the Company's
common stock voted to amend the 2012 Plan to increase (i) the total number of shares of Common Stock available for grant under
the 2012 Plan (subject to the overall limit described in clause (ii) below) from 1,072,500 shares to an aggregate of 1,500,000
shares and (ii) the aggregate limitation on the authorization shares available for grant under the 2012 Plan, following any increases
pursuant to the evergreen provision, from 1,570,248 shares to 2,200,000 shares. At the Special Meeting of Stockholders
of the Company, held on November 26, 2018, the holders of the Company's common and preferred stock voted to (i) amend the 2012
Plan to eliminate the annual individual award limits under the 2012 Plan and (ii) amend 2012 Plan to increase: (a) the total number
of shares of common stock, par value $0.001 per share ("Common Stock"), available for grant under the 2012 Plan (subject
to the overall limits described in clause (b) below) from 1,500,000 shares to an aggregate of 2,250,000 shares and (b) the aggregate
limitation on authorized shares available for grant under the 2012 Plan, following any increases pursuant to the evergreen provision
(the "Evergreen Provision"), from 2,200,000 shares to 2,950,000 shares. Equity Grant to Chairman of the Board On May 8, 2019, On July 17, 2019, Dr. Smith received a cash
bonus of $150,000.00 under the terms of her Third Amendment to the Chairman Services Agreement with the Company. Stock-based Compensation and Expenses As of June 30,
2019, options to purchase 1,590,767 shares of Common Stock were outstanding under the 2012 Plan with exercise prices ranging from
$1.18 to $600.00 per share, with a weighted average exercise price of $2.7 per share. Additionally, 652,314 restricted shares of
Common Stock have been granted under the 2012 Plan, leaving 231,919 shares of Common Stock available to be awarded under the 2012
Plan. Stock-based compensation
expenses are generally recognized over the employees' or service provider's requisite service period, generally the
vesting period of the award. In anticipation of the merger, the Board declared all current options would be valid for the term
of the grant, regardless of employment status. Stock-based compensation expense included in the accompanying unaudited condensed
consolidated statements of operations for the nine months ended June 30, 2019 and 2018 is as follows:
Nine months ended June 30,
2019 2018
Stock-based compensation expense - stock options Stock-based compensation expense - restricted shares Stock-based compensation expense - stock options Stock-based compensation expense restricted shares
Research $ — $ — $ — $ —
Product development 30,700 10,400 96,700 —
Sales and marketing 24,900 — 100 —
General and administrative 735,600 411,900 738,100 500,200
Total $ 791,200 $ 422,300 $ 834,900 $ 500,200 Total unrecognized
stock compensation expense as of June 30, 2019 amounted to $246,866. The following table sets forth the Company's
unrecognized stock-based compensation expense, net of estimated forfeitures, by type of award and the weighted-average period over
which that expense is expected to be recognized:
June 30,
2019 2018
Type of Award: Unrecognized Expense, net of estimated forfeitures Weighted average Recognition Period Unrecognized Expense, net of estimated forfeitures Weighted average Recognition Period
Stock Options $ 246,866 1.26 $ 924,117 4.49
Restricted Stock — — 186,600 0.49
Total $ 246,866 1.26 $ 1,110,717 3.58 A summary of all stock
option activity is as follows:
Number of Weighted Weighted- Average Remaining Contractual Term Intrinsic Value
Outstanding at September 30, 2018 803,937 $ 10.13 8.75 $ 7,500
Granted 1,084,758 1.31 —
Exercised — — —
Forfeited or expired (96,531 ) 5.34
Outstanding at June 30, 2019 1,792,164 $ 5.05 8.82 $ 38,000 There are 1,069,418 options vested
and 722,746 unvested as of June 30, 2019; there are 531,604 options vested and 272,333 options unvested as of September 30,
2018; Following is a summary of the restricted
stock activity for the six months ended June 30, 2019:
Number of Weighted
Outstanding at September 30, 2018 406,564 $ 4.09
Granted 250,250 1.32
Forfeited (4,500 ) 1.99
Outstanding at June 30, 2019 652,314 $ 3.04 There
are 652,314 shares of restricted stock vested and 0 unvested as of June 30, 2019; there are 351,522 shares of restricted stock
vested and 55,042 unvested as of September 30, 2018; The range of Black-Scholes option-pricing
model assumption inputs for all the valuation dates are in the table below:
Nine Months Ended June 30, 2019
Low High
Annual dividend yield — % — %
Expected life (years) 3.0 5.0
Risk-free interest rate 1.73 % 2.90 %
Expected volatility 166.35 % 200.47 % Expected Dividend Yield Expected Life Expected Volatility. Risk-free Interest Rate The warrant activity for the nine months
ended June 30, 2019, are described as follows:
Number of Weighted Exercise
Outstanding at September 30, 2018 6,075,874 $ 4.53
Granted 194,354 1.02
Expired/ Forfeited (555 ) 55.00
Outstanding at June 30, 2019 6,269,673 $ 4.41 Following is a summary
of the status of warrants outstanding at June 30, 2019:
Exercise Number Expiration Weighted Average
$ 1.02 194,354 (1) 05/2024 $ 1.02
2.00 459,458 (2) 09/2023 2.00
2.34 1,050,000 (3) 03/2023 2.34
5.25 2,539,061 (4) 07/2022 5.25
5.25 1,675,000 (5) 07/2022 5.25
5.25 213,800 (6) 07/2022 5.25
6.04 134,000 (7) 07/2022 6.04
10.00 4,000 06/2021 10.00
Total 6,269,673 $ 4.41
(1) On May 28, 2019, the Company completed a direct offering of 2,776,491 shares of common stock to
select investors. As part of the Fee Agreement, the Company agreed to pay the Placement Agent 194,354 warrants to purchase shares
of common stock equal to 7.0% of the aggregate number of shares issued to Investors in the Offering.
(2) On September 21, 2018, the Company entered into definitive agreements with George C. Carpenter
IV, President and former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The closing price per share of the Common Stock on the Nasdaq Stock Market on September
20, 2018 was $1.72 per share.
(3) On March 29, 2018, the Company sold an aggregate of 1,050,000 units for $2.00 per Unit each
consisting of one share of newly-designated Series A Preferred Stock, and one warrant in a private placement to three affiliates
of the Company, for gross proceeds of $2.1 million. The private placement closed on March 29, 2018. The closing price per
share of the Common Stock on the Nasdaq Stock Market on March 29, 2018 was $1.19 per share.
(4)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are exercisable (in accordance
with their terms) to purchase one share of common stock, at an exercise price of $5.25 per share. The warrants will become exercisable
commencing not less than 12 months following their July 27, 2017 distribution date and will expire five years from the date of
issuance.
(5) On July 19, 2017, the Company issued 1,675,000 shares of Common Stock and accompanying Warrants
to purchase up to 1,675,000 shares of Common Stock in connection with an underwritten public offering.
(6) On August 23, 2017, the Company issued warrants to purchase 213,800 shares of common stock to underwriters
as part of the exercise of the overallotment option attributed to the July 2017 underwritten public offering.
(7) As part of the underwritten public offering on July 19, 2017, the Company issued warrants to purchase
134,000 shares of common stock to the underwriters as part of the services performed by them in connection with the underwritten
public offering.</t>
  </si>
  <si>
    <t>RELATED PARTY TRANSACTIONS</t>
  </si>
  <si>
    <t>Related Party Transactions [Abstract]</t>
  </si>
  <si>
    <t>9. RELATED PARTY
TRANSACTIONS Private Placement with Directors and
Management On September 21, 2018,
the Company entered into definitive agreements with George C. Carpenter IV, President and then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t>
  </si>
  <si>
    <t>LOSS PER SHARE</t>
  </si>
  <si>
    <t>Earnings Per Share [Abstract]</t>
  </si>
  <si>
    <t xml:space="preserve">10. LOSS PER SHARE Basic earnings (loss) per share is computed
by dividing income (loss) available to common stockholders less the current period preferred stock dividend by the weighted average
common shares outstanding during the period. Diluted earnings (loss) per share takes into account the potential dilution that could
occur if securities or other contracts to issue Common Stock were exercised and converted into Common Stock A summary of
the net income (loss) and shares used to compute net income (loss) per share for the three and nine months ended June 30,
2019 and 2018 is as follows:
Three Months Ended Nine Months Ended
2019 2018 2019 2018
Net loss for computation of basic and diluted net loss per share:
Net Loss attributable to MYnd Analytics, Inc. $ (2,121,700 ) $ (2,605,000 ) $ (6,757,800 ) $ (7,961,700 )
Preferred stock dividends (24,600 ) — (73,800 ) —
$ (2,146,300 ) $ (2,605,000 ) $ (6,831,600 ) $ (7,961,700 )
Basic and diluted net loss per share:
Basic and diluted net loss per share $ (0.20 ) $ (0.46 ) $ (0.76 ) $ (1.66 )
Basic and diluted weighted average shares outstanding 10,722,152 5,698,523 8,880,214 4,793,273
Anti-dilutive common equivalent shares not included in the computation of dilutive net loss per share:
Warrants 6,269,673 5,616,721 6,269,673 5,616,721
Options 1,792,164 887,998 1,792,164 887,998
Total 8,061,837 6,504,719 8,061,837 6,504,719 </t>
  </si>
  <si>
    <t>COMMITMENTS AND CONTINGENT LIABILITIES</t>
  </si>
  <si>
    <t>Commitments and Contingencies Disclosure [Abstract]</t>
  </si>
  <si>
    <t xml:space="preserve">11. COMMITMENTS AND CONTINGENT LIABILITIES Litigation The Company is not
currently party to any legal proceedings, the adverse outcome of which, in the Company's management's opinion and
in consultation with legal counsel, individually or in the aggregate, would have a material adverse effect on the Company's
results of operations or financial position. Lease Commitments The Company has entered
into operating lease agreements for its office locations in California, Virginia and Pennsylvania which expire at various times
through September 30, 2020. Minimum future lease payments under these leases are as follows:
Payments due by period
Contractual Obligations Total 2019 2020 2021 2022
Operating Lease Obligations $ 305,500 $ 90,600 $ 89,100 $ 71,900 $ 53,900
Total $ 305,500 $ 90,600 $ 89,100 $ 71,900 $ 53,900 </t>
  </si>
  <si>
    <t>SUBSEQUENT EVENTS</t>
  </si>
  <si>
    <t>Subsequent Events [Abstract]</t>
  </si>
  <si>
    <t>12. SUBSEQUENT EVENTS Executive Employment Agreements. On July 15, 2019,
the Company entered into employment agreements with Patrick Herguth and Donald D’Ambrosio. Descriptions of these agreements
are set forth below. Herguth Employment Agreement On July 15, 2019, Telemynd,
Inc. (the “Company”) entered into an employment agreement with Mr. Herguth, (the “Herguth Employment Agreement”).
Pursuant to the Herguth Employment Agreement, Mr. Herguth will serve as Chief Executive Officer and devote substantially all his
time to the Company on an “at will” basis and will receive a base annual compensation of $340,000, subject
to periodic increases (which compensation will increase to $360,000 on January 1, 2020) and increases within the discretion of
the Company’s Board of Directors (the “Board”), in each case as specified in the Herguth Employment Agreement.
For fiscal year 2019, Mr. Herguth is eligible to receive a performance bonus in a target amount of $340,000, with payment of such
bonuses subject to achievement of certain performance goals set forth in the Herguth Employment Agreement. In addition, Mr. Herguth
is eligible to earn year-end performance bonuses payable in either cash or equity or both, with a target bonus equal to 60% of
the highest base salary Mr. Herguth received during such fiscal year upon achievement of performance goals set by the Company.
Mr. Herguth will be entitled to fifteen days paid vacation per annum, as well as participation in all employee benefit plans,
programs and arrangements maintained by MYnd from time to time and made available generally to the Company’s similarly-situated
senior executives on substantially the same basis that such benefits are provided to such senior executives. As Mr. Herguth’s
employment is on an “at-will” basis, the Company or Mr. Herguth may terminate the employment relationship
at any time, with or without Cause or Good Reason (each as defined in the Herguth Employment Agreement). If the Company terminates
Mr. Herguth’s employment without Cause (as defined in the Herguth Employment Agreement) or Mr. Herguth terminates his employment
with the Company for Good Reason (as defined in the Herguth Employment Agreement) during the first year following execution
of the Herguth Employment Agreement, Mr. Herguth shall be entitled to receive as severance three months of Mr. Herguth’s
annualized base salary then in effect, subject to certain exceptions concerning plenary releases given in the Herguth Employment
Agreement. If the Company terminates Mr. Herguth’s employment without Cause or Mr. Herguth terminates his employment
with the Company for Good Reason during the second year following execution of the Herguth Employment Agreement, Mr.
Herguth shall be entitled to receive as severance six months of Mr. Herguth’s annualized base salary then in effect, subject
to certain exceptions concerning plenary releases given in the Herguth Employment Agreement. If Mr. Herguth is terminated by the
Company for Cause, or if Mr. Herguth terminates his employment without Good Reason or due to Death or Disability (each as
defined in the Herguth Employment Agreement), he will be entitled to any unpaid compensation accrued through the last day of his
employment, a lump sum payment in respect of all accrued but unused vacation days at his base salary in effect on the date such
vacation was earned, and payment of any other amounts owing to Mr. Herguth but not yet paid, less any amounts owed to the
Company. D’Ambrosio Employment Agreement On July 15, 2019, the
Company and Mr. D’Ambrosio entered into a letter agreement of employment setting forth Mr. D’Ambrosio’s
compensation and certain other employment terms. Pursuant to this letter agreement, Mr. D’Ambrosio will be paid an annual
base salary of $225,020 and will be eligible to participate in the Company’s benefit plans. Pursuant to the letter
agreement, Mr. D’Ambrosio’s employment is “at-will”, and may be terminated by either party for any reason,
or no reason at all. If the Company terminates Mr. D’Ambrosio without “cause” (as defined in the agreement),
or Mr. D’Ambrosio “involuntarily terminates”(as defined in the agreement) the agreement, Mr. D’Ambrosio
will be entitled to receive severance in the form of salary and benefits for a period equal to two-month, with an additional month
of salary for each completed year of service up to a limit of six-months, in each case, subject to Mr. D’Ambrosio providing
a release of claims satisfactory to us. In the event the Company terminates Mr. D’Ambrosio for “cause”
or Mr. D’Ambrosio voluntarily terminates his employment, Mr. D’Ambrosio will not be entitled to any severance. Completion of Merger and Spin-Off On July 17, 2019,
MYnd completed its business combination with Emmaus in accordance with the terms of the Agreement and Plan of Merger and Reorganization,
dated as of January 4, 2019, among the Company, Merger, and Emmaus, as amended by Amendment No. 1, pursuant to which Merger Sub
merged with and into Emmaus, with Emmaus surviving as a wholly-owned subsidiary of MYnd (the “Merger”). On July 17,
2019, immediately after completion of the Merger, MYnd filed a Certificate of Amendment (the “Name Change Amendment”)
to its Certificate of Incorporation to change its name to “Emmaus Life Sciences, Inc.” (the “Name Change”). The Merger was treated
as a reverse merger under the acquisition method of accounting in accordance with accounting principles generally accepted in
the United States. For accounting purposes, Emmaus is considered to have acquired MYnd. The Merger is intended to qualify as a
tax-free reorganization for U.S. federal income tax purposes. In connection with
and prior to the Merger, MYnd contributed and transferred to Telemynd, Inc. (“Telemynd”), a newly formed, wholly owned
subsidiary of MYnd all or substantially all of MYnd’s business, assets and liabilities, except for certain retained assets
and liabilities, pursuant to the Amended and Restated Separation and Distribution Agreement, dated as of March 27, 2019, among
MYnd, Telemynd and MYnd Analytics, Inc., a California corporation and wholly owned subsidiary of MYnd (the “Separation Agreement”).
On July 15, 2019, the MYnd Board of Directors (the “Board”) declared a dividend (the “Dividend”) with
respect to the shares of Common Stock outstanding at the close of business on that day of one share of the Telemynd common stock
held by MYnd for each outstanding share of Common Stock after giving effect to the Reverse Split. The Dividend, which together
with the contribution and transfer of MYnd’s business, assets and liabilities described above, is referred to as the “Spin-Off,”
was paid on July 16, 2019. On July 17, 2019,
in connection with, and prior to the completion of, the Merger, MYnd filed a Certificate of Amendment (the “Reverse
Split Amendment”) to its Certificate of Incorporation to effect a 1-for-6 reverse split (the “Reverse Split”)
of its outstanding shares of common stock, par value $0.001 per share (“Common Stock”). As a result of the
Spin-Off and the Merger, the ongoing business of the post-merger company is the Emmaus business, which is that of a commercial-stage
biopharmaceutical company focused on the development, marketing and sale of innovative treatments and therapies, including those
in the rare and orphan disease categories. Pursuant to the Merger
Agreement, the Company issued shares of Common Stock to Emmaus stockholders at an exchange ratio of approximately 1.05 shares
of Common Stock, after giving effect to the Reverse Split, for each share of ELS common stock outstanding immediately prior to
the Merger, including shares deemed outstanding immediately prior to the Merger upon the conversion of outstanding convertible
promissory notes of Emmaus. The exchange ratio was determined through arms’-length negotiations between MYnd and Emmaus.
The post-merger company also assumed the stock options outstanding under Emmaus’ Amended and Restated 2011 Stock Incentive
Plan and out, with such stock options henceforth representing the right to purchase a number of shares of Common Stock equal to
the exchange ratio multiplied by the number of shares of ELS common stock previously purchasable under such options at an exercise
price per share equal to the former exercise price thereunder divided by such exchange ratio. Upon the Merger, Emmaus’ outstanding
Amended and Restated 10% Senior Secured Debentures due October 21, 2020 (“Debentures”) and outstanding warrants to
purchase Emmaus common stock generally became convertible and exercisable in accordance with their terms into a number of shares
of Common Stock equal to the exchange ratio multiplied by the number of shares of Emmaus common stock previously purchasable under
the Debentures and the warrants at a conversion or exercise price per share divided by such exchange ratio. The exercise price
per share of warrants to purchase 1,464,000 former Emmaus shares is subject to further adjustment based upon the trading price
of the Emmaus shares. Immediately after
the Merger, there were approximately 47,465,212 shares of Common Stock outstanding after the elimination of any fractional shares
resulting from the Reverse Split and the Merger exchange ratio as further described below. Immediately after the Merger, the former
Emmaus stockholders, option holders, Debenture holders and warrant holders owned, or held rights to acquire, 94.1% of the fully-diluted
Common Stock, with the Company’s stockholders, option holders and warrant holders immediately prior to the Merger owning,
or holding rights to acquire, 5.9% of the fully-diluted Common Stock. The issuance of the
shares of Common Stock to the former Emmaus stockholders was registered with the Securities and Exchange Commission (the “SEC”)
on the Company’s Registration Statement on Form S-4, as amended. Pursuant to an exchange
agreement, dated as of June 12, 2019 (the “Exchange Agreement”), between the Company, Telemynd and John Pappajohn
and Peter Unanue, each of whom was a director of the Company, and certain of affiliates of Mr. Pappajohn, all of whom held shares
of preferred stock of the Company, immediately after the effective of the Merger each such share was exchanged for one share of
Common Stock and one preferred share of Telemynd with substantially the same rights, benefits, designations and restrictions as
the Company’s preferred stock.</t>
  </si>
  <si>
    <t>SUMMARY OF SIGNIFICANT ACCOUNTING POLICIES (Policies)</t>
  </si>
  <si>
    <t>Basis of Presentation</t>
  </si>
  <si>
    <t>Basis of Presentation The accompanying unaudited
condensed consolidated financial statements of the Company have been prepared in accordance with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to present fairly the financial position, changes in stockholders’
equity, results of operations and cash flows of the Company at the dates and for the periods indicated. The interim results for
the quarter ended June 30, 2019 are not indicative of results for the full 2019 fiscal year or any other future interim periods.
As such, the information included in this quarterly report on Form 10-Q should be read in conjunction with the consolidated financial
statements and accompanying notes included in the Company’s Form 10-K for the year ended September 30, 2018.</t>
  </si>
  <si>
    <t>Basis of Consolidation</t>
  </si>
  <si>
    <t>Basis of Consolidation The unaudited condensed
consolidated financial statements include the results of the Company, its wholly owned subsidiary, Arcadian, two professional associations,
Arcadian Telepsychiatry PA ("Texas PA") incorporated in Texas, Arcadian Telepsychiatry Florida P.A. ("Florida PA")
incorporated in Florida, and two professional corporations, Arcadian Telepsychiatry P.C. ("Pennsylvania PC") incorporated
in Pennsylvania and Arcadian Telepsychiatry of California, P.C. incorporated in California ("California PC" and together
with the Pennsylvania PC, Florida PA and Texas PA, the "Arcadian Entities.") Arcadian is party to
Management Services Agreements by and among it and the Arcadian Entities, pursuant to which Arcadian provides management and administrative
services to each of the Arcadian Entities. Each entity is established pursuant to the requirements of its respective
domestic jurisdiction governing the corporate practice of medicine. All intercompany balances and transactions have been eliminated
upon consolidation.</t>
  </si>
  <si>
    <t>Segments</t>
  </si>
  <si>
    <t>Segments We view our operations
and manage our business as one operating segment.</t>
  </si>
  <si>
    <t>Variable Interest Entities (VIE)</t>
  </si>
  <si>
    <t>Variable Interest Entities (VIE) On November 13, 2017,
Arcadian entered into a management and administrative services agreement with Texas PA and with Pennsylvania PC, for an initial
fixed term of 20 years. In accordance with relevant accounting guidance, Texas PA and Pennsylvania PC are each determined to be
a Variable Interest Entity (“VIE”) as MYnd is the primary beneficiary with the ability to direct the activities (excluding
clinical decisions) that most significantly affect Texas PA’s and Pennsylvania PC’s economic performance through its
majority representation of the Texas PA and Pennsylvania PC; therefore, Texas PA and Pennsylvania PC are consolidated by MYnd.
On January 19, 2018, Arcadian entered into a management and administrative services agreement with California PC, for an initial
fixed term of 20 years. In accordance with relevant accounting guidance, California PC is determined to be a VIE and MYnd is the
primary beneficiary with the ability to direct the activities (excluding clinical decisions) that most significantly affect California
PC’s economic performance through its majority representation of California PC; therefore, California PC is consolidated
by MYnd. On March 27, 2018, Arcadian entered into a management and administrative services agreement with Florida PA, for an initial
fixed term of 20 years. In accordance with relevant accounting guidance, Florida PA is determined to be a VIE and MYnd is the
primary beneficiary with the ability to direct the activities (excluding clinical decisions) that most significantly affect Florida
PA’s economic performance through its majority representation of Florida PA; therefore, Florida PA is consolidated by MYnd. The Company holds
a variable interest in the entities which contract with physicians and other health professionals in order to provide telepsychiatry
services to Arcadian. The entities are considered variable interest entities since they do not have sufficient equity to finance
their activities without additional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entities and funds and absorbs all losses of the VIE. In accordance with
management service agreements entered into between the Company and medical professional corporations and associations in compliance
with regulatory requirements within certain states, the Company has the power to direct activities of the VIE’s and may
transfer the assets from the individual VIEs. Therefore, the Company considers that there are no assets in any of the consolidated
VIEs that may be relied upon to settle obligations of these entities. Furthermore, creditors of the VIEs do not have recourse
to the general credit of the Company for any of the liabilities of the VIEs. Finally, none of the professional corporations
or associations have purchased equipment nor are they responsible for handling cash or accounts receivable. There is no either
explicit or implicit arrangement that requires the Company to provide financial support to the VIE, including events or circumstances
that could expose the Company to a loss. For the nine months ended June 30, 2019 and 2018, the Company did not provide, nor
does it intend to provide in the future, any financial or other support either explicitly or implicitly during the periods presented
to its variable interest entities. In addition, there are no restrictions on the net income earned by the VIEs. The Company allocates
all of the net income earned to the primary owner of the VIE. As part of the operating agreement with the VIE, the Company will
be reimbursed for all cost incurred related to operating the VIE in addition to a management fee charged for oversight. For the
nine months ended June 30, 2019 and 2018, no net income was allocated to the VIEs nor have any dividends been paid from the
Company to the VIEs from inception to date, respectively. In addition, to the
extent that the VIE is not a shareholder of the Company, the Company has not paid any dividends to the VIEs from inception to
date and there are no dividend obligations within the management services agreement entered into with the medical professional
corporations and associations.</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assets and liabilities. On an ongoing
basis, the Company evaluates its estimates, including those related to revenue recognition, allowance for doubtful accounts, useful
lives of furniture and equipment, intangible assets, valuation allowance on deferred taxes, valuation of equity instruments, and
accrued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The Company considers
all liquid instruments purchased with a maturity of three months or less to be cash equivalents. The Company deposits its cash
with major financial institutions and may at times exceed the federally insured limit of $250,000. At June 30,
2019 cash exceeds the federally insured limit by $2.3 million. The Company believes that the risk of loss is minimal.
To date, the Company has not experienced any losses related to cash deposits with financial institutions.</t>
  </si>
  <si>
    <t>Debt Instruments</t>
  </si>
  <si>
    <t>Debt Instruments Debt instruments are
initially recorded at fair value, with coupon interest and amortization of debt issuance discounts recognized in the statement
of operations as interest expense at each period end while such instruments are outstanding.</t>
  </si>
  <si>
    <t>Fair Value of Financial Instruments</t>
  </si>
  <si>
    <t>Fair Value of Financial Instruments Financial Accounting
Standards Board, or FASB, Accounting Standards Codification, or ASC, ASC 825-10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I inputs to
the valuation methodology are unadjusted quoted prices for identical assets or liabilities in active markets;
● Level II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III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t>
  </si>
  <si>
    <t>Accounts Receivable, net</t>
  </si>
  <si>
    <t>Accounts Receivable, net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9 and September 30, 2018 were $8,500 and $1,800, respectively.</t>
  </si>
  <si>
    <t>Property and Equipment</t>
  </si>
  <si>
    <t>Property and Equipment Property and equipment,
which are recorded at cost, consist of office furniture and equipment which are depreciated, over their estimated useful lives
on a straight-line basis. The useful lives of these assets are estimated to be between three and five years. Depreciation
expense on furniture and equipment for the three months ended June 30, 2019 and 2018 was $16,700 and $16,100, respectively. Depreciation
expense on furniture and equipment for the nine months ended June 30, 2019 and 2018 was $49,000 and $44,200, respectively.
Accumulated depreciation at June 30, 2019 and September 30, 2018 was $198,200 and $149,200, respectively.</t>
  </si>
  <si>
    <t>Intangible Assets</t>
  </si>
  <si>
    <t xml:space="preserve">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unaudited
condensed consolidated balance sheets.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On November 13, 2017,
the Company acquired customer relationship and tradename intangibles in connection with the Arcadian acquisition which were recorded
at fair value and are being amortized over an estimated useful life of four years on a straight-line basis. Amortization for the
three months ended June 30, 2019 and 2018 was $14,000 and $14,000, respectively. Amortization for the nine months ended June 30,
2019 and 2018 was $42,000 and $38,700, respectively. Accumulated amortization was $136,300 and $94,200 at June 30, 2019 and
September 30, 2018 respectively. The expected amortization
of the intangible assets, as of June 30, 2019, is as follows:
For
the year ended September 30, Intangible
assets
2019 (for
the remaining three months) $ 12,000
2020 29,400
2021 29,400
2022 3,500
Total $ 74,300 </t>
  </si>
  <si>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 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September 30. The Company performed
a qualitative goodwill assessment at September 30, 2018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 During the nine months
ended June 30, 2019, the Company did not record any Goodwill impairment.</t>
  </si>
  <si>
    <t>Accrued Compensation</t>
  </si>
  <si>
    <t>Accrued Compensation Accrued compensation
consists of accrued vacation pay, accrued compensation granted by the Board but not paid, and accrued pay due to staff members. Accrued compensation
– related parties consists of accrued vacation pay, accrued bonuses granted by the Board but not paid for officers and directors.</t>
  </si>
  <si>
    <t>Deferred Revenue</t>
  </si>
  <si>
    <t>Deferred Revenue Deferred revenue represents
cash collected in advance of services being rendered but not earned as of June 30, 2019 and September 30, 2018. This represents
a philanthropic grant for the payment of PEER Reports ordered in a clinical trial for a member of the U.S. Military, a veteran
or their family members, the cost of which is not covered by other sources. On August 1, 2017, the Company entered into a Research
Study Funding Agreement with Horizon Healthcare Services, Inc. dba Horizon Blue Cross Blue Shield of New Jersey and its subsidiaries
(collectively “Horizon”) and Cota, Inc. (“Cota”). On February 6, 2018, Horizon prepaid for part of the
study in the amount of $125,000 and the Company paid Cota $15,000 out of this payment for its services under the Study. The Company
received payment from FirstMed Health and Wellness for services not earned as of June 30, 2019. These deferred revenue
grant funds total $175,800 and $159,700 as of June 30, 2019 and September 30, 2018, respectively.</t>
  </si>
  <si>
    <t>Revenue Recognition</t>
  </si>
  <si>
    <t>Revenue Recognition Neurometric services
- gross service revenue is recorded in the accounting records at the time the services are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 Telepsychiatry services
- The Company satisfies its performance obligation to stand ready to provide telepsychiatry services which occurs when the Company’s
clients have access to the telepsychiatry service. The Company generally bills for the telepsychiatry services on a monthly basis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this may include a variable transaction
price as the number of members may vary from the initial billing. Based on historical experience, the Company estimates this amount
which is recorded as a component of revenue. Accounting Standards
Update (“ASU”) No. 2014-09, Revenue from Contracts with Customers . Revenue Recognition Revenue from providing
neurometric and telepsychiatry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t>
  </si>
  <si>
    <t>Research and Development Expenses</t>
  </si>
  <si>
    <t>Research and Development Expenses The Company charges
research and development expenses to operations as incurred.</t>
  </si>
  <si>
    <t>Advertising Expenses</t>
  </si>
  <si>
    <t>Advertising Expenses The Company charges
all advertising expenses to operations as incurred. For the three months ended June 30, 2019 and 2018, there were no monies spent on advertising respectively. For the nine months ended June 30, 2019 and 2018 advertising expenses
were $4,800 and $248,500, respectively</t>
  </si>
  <si>
    <t>Stock-Based Compensation</t>
  </si>
  <si>
    <t>Stock-Based Compensation The Company accounts
for employee stock options in accordance with ASC 718, Compensation-Stock Compensation.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Equity,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value of options granted to non-employees is subject to change in the future, the amount of the future
compensation expense is subject to adjustment until the common stock options or warrants are fully vested.</t>
  </si>
  <si>
    <t>Warrants</t>
  </si>
  <si>
    <t>Warrants From time to time,
the Company has issued warrants to purchase shares of common stock. These warrants have been issued in connection with the Company’s
financing transactions. The Company’s warrants are subject to standard anti-dilution provisions applicable to shares of
our common stock. The Company estimates the fair value of warrants using the Black-Scholes option valuation model with the following
inputs: market prices of the stock, time to maturity, volatility, zero expected dividend rate and risk-free rate all at the date
of the warrant issuance.</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On December 22, 2017,
new legislation was adopted that significantly revises the Internal Revenue Code of 1986, as amended, or the Code. The newly enacted
federal income tax law, among other things, contains significant changes to corporate taxation, including reduction of the corporate
tax rate from a top marginal rate of 35 percent to a flat rate of 21 percent, limitation of the tax deduction for interest expense
to 30 percent of adjusted earnings (except for certain small businesses), limitation of the deduction for net operating losses
to 80 percent of current-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As a
result of the implementation of certain provisions of FASB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the Company remains subject to Internal
Revenue Service examination of our 2014 through 2016 U.S. federal income tax returns, and remain subject to California
Franchise Tax Board examination of our 2013 through 2016 California Franchise Tax Returns.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Our policy for recording interest and penalties associated with income-based tax audits is to record such
items as a component of income taxes. Deferred taxes have
been recorded on a net basis in the accompanying balance sheet. The Act reduces the U.S. statutory tax rate from 35% to 21%, effective
January 1, 2018. As of September 30, 2018, the Company had gross Federal net operating loss carryforwards of approximately
$60.2 million and State gross net operating loss carryforwards of approximately $33.8 million. Both the Federal and State net operating
loss carryforwards will begin to expire in 2022 and 2023 respectively. The Company's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t>
  </si>
  <si>
    <t>Noncontrolling Interest</t>
  </si>
  <si>
    <t>Noncontrolling Interest The Company consolidates
entities in which the Company has a controlling financial interest. The Company consolidates subsidiaries in which the Company
holds, directly or indirectly, more than 50% of the voting rights, and VIEs for which the Company is the primary beneficiary.
Noncontrolling interests represent third-party equity ownership interests in the Company’s consolidated entities. The amount
of net loss attributable to noncontrolling interests for the three months ended June 30, 2019 and 2018 was $604,200 and $332,200,
respectively. The amount of net loss attributable to noncontrolling interests for the nine months ended June 30, 2019 and
2018 was $1,382,200 and $404,500, respectively.</t>
  </si>
  <si>
    <t>Earnings (Loss) per Share</t>
  </si>
  <si>
    <t>Earnings (Loss) per Share Basic and diluted
earnings (loss) per share is presented in conformity with the two-class method. Under the two-class method, basic net loss per
share is computed by dividing income (loss) available to common stockholders by the weighted average common shares outstanding
during the period. Net loss per share is calculated as the net loss less the current period preferred stock dividends. Diluted
earnings (loss) per share takes into account the potential dilution that could occur if securities or other contracts to issue
Common Stock were exercised and converted into Common Stock.</t>
  </si>
  <si>
    <t>Recent Accounting Pronouncements</t>
  </si>
  <si>
    <t>Recent Accounting Pronouncements Apart from the below-mentioned
recent accounting pronouncements, there are no new accounting pronouncements that are currently applicable to the Company. In June 2018,
the FASB issued ASU 2018-07, Improvements to Nonemployee Share-Based Payment Accounting (Topic 718).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is currently evaluating the impact of adoption of
this standard to its financial statements. ASU 2016-15, "Statement
of Cash Flows (Topic 230) Classification of Certain Cash Receipts and Payments" was issued by the Financial Accounting Standards
Board (FASB) in August 2016. The purpose of this amendment is to address eight specific cash flow issues with the objective of
reducing the existing diversity in practice. The amendments in this Update are effective for public business entities for fiscal
years, and for interim periods within those fiscal years, beginning after December 15, 2017. Early adoption is permitted. The Company
adopted ASU 2016-15 during our first quarter of fiscal year 2019, which had no impact on our consolidated financial statements,
and will apply the new guidance in future periods. ASU 2016-02, "Leases
(Topic 842)" was issued by the FASB in February 2016.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The guidance is effective
for the Company on October 1, 2019. The Company will elect the prospective transition method with the effects of adoption recognized
as a cumulative effect adjustment to the opening balance of retained earnings in the Company's fiscal 2020 financial statements,
with no restatement of comparative periods. The Company will also elect the package of three practical expedients permitted under
the transition guidance within the new standard, which among other things, allows the Company to carryforward the historical lease
classification. The Company is currently assessing the impact of adopting this guidance on its consolidated financial statements
and related disclosures. The Company expects to record right of use assets and lease liabilities, which may be material, on its
consolidated balance sheet upon adoption of this standard and is still assessing the impact to its results of operations and cash
flows. Accounting Standards
Update ("ASU") No. 2014-09, Revenue from Contracts with Customers . Revenue Recognition</t>
  </si>
  <si>
    <t>SUMMARY OF SIGNIFICANT ACCOUNTING POLICIES (Tables)</t>
  </si>
  <si>
    <t>Schedule of expected amortization of the intangible assets</t>
  </si>
  <si>
    <t xml:space="preserve">The expected amortization
of the intangible assets, as of June 30, 2019, is as follows:
For
the year ended September 30, Intangible
assets
2019 (for
the remaining three months) $ 12,000
2020 29,400
2021 29,400
2022 3,500
Total $ 74,300 </t>
  </si>
  <si>
    <t>REVENUE RECOGNITION (Tables)</t>
  </si>
  <si>
    <t>Schedule of disaggregated revenue generated by each payor type</t>
  </si>
  <si>
    <t xml:space="preserve">The following table
presents disaggregated revenue for the three and nine months ended June 30, 2019 and 2018:
Three
months ended June 30, Nine
months ended June 30,
2019 2018 2019 2018
Neurometric
services $ 36,500 $ 65,600 $ 160,500 $ 198,700
Telepsychiatry
services 490,500 326,100 1,213,700 774,900
Revenue 527,000 391,700 1,374,200 973,600 </t>
  </si>
  <si>
    <t>ACCOUNTS RECEIVABLE (Tables)</t>
  </si>
  <si>
    <t>Schedule of accounts receivable</t>
  </si>
  <si>
    <t xml:space="preserve">Accounts receivable,
net, is as follows:
June
30, September
30,
2019 2018
Accounts
receivable $ 191,900 $ 65,100
Allowance
for doubtful accounts (8,500 ) (1,800 )
Accounts receivable,
net $ 183,400 $ 63,300 </t>
  </si>
  <si>
    <t>LONG - TERM BORROWINGS AND OTHER NOTES PAYABLE (Tables)</t>
  </si>
  <si>
    <t>Schedule of changes in carrying amounts of the debt acquired through acquisition</t>
  </si>
  <si>
    <t xml:space="preserve">The changes in carrying amounts of the
debt acquired through acquisition for the nine months ended June 30, 2019 were as follows:
Beginning
balance (September 30, 2018) $ 587,700
Accretion
of debt discount 28,100
Ending balance (June 30, 2019) $ 615,800 </t>
  </si>
  <si>
    <t>ACQUISITION (Tables)</t>
  </si>
  <si>
    <t>Schedule of unaudited pro forma financial information</t>
  </si>
  <si>
    <t xml:space="preserve">Nine
Pro Forma 2018
Revenues $ 1,118,900
Net income (loss) (8,542,400 )
Basic and diluted loss per share: $ (1.78 )
Outstanding at weighted average shares outstanding 4,793,273 </t>
  </si>
  <si>
    <t>STOCKHOLDERS' EQUITY (Tables)</t>
  </si>
  <si>
    <t>Schedule of stock-based compensation expense</t>
  </si>
  <si>
    <t xml:space="preserve">Stock-based compensation
expense included in the accompanying unaudited condensed consolidated statements of operations for the nine months ended June 30,
2019 and 2018 is as follows:
Nine
months ended June 30,
2019 2018
Stock-based
compensation expense - stock options Stock-based
compensation expense - restricted shares Stock-based
compensation expense - stock options Stock-based
compensation expense restricted shares
Research $ — $ — $ — $ —
Product
development 30,700 10,400 96,700 —
Sales and marketing 24,900 — 100 —
General
and administrative 735,600 411,900 738,100 500,200
Total $ 791,200 $ 422,300 $ 834,900 $ 500,200 </t>
  </si>
  <si>
    <t>Schedule of unrecognized stock-based compensation expense</t>
  </si>
  <si>
    <t xml:space="preserve">The following table
sets forth the Company’s unrecognized stock-based compensation expense, net of estimated forfeitures, by type of award and
the weighted-average period over which that expense is expected to be recognized:
June
30,
2019 2018
Type of Award: Unrecognized
Expense, net of estimated forfeitures Weighted
average Recognition Period Unrecognized
Expense, net of estimated forfeitures Weighted
average Recognition Period
Stock Options $ 246,866 1.26 $ 924,117 4.49
Restricted
Stock — — 186,600 0.49
Total $ 246,866 1.26 $ 1,110,717 3.58 </t>
  </si>
  <si>
    <t>Schedule of stock option activity</t>
  </si>
  <si>
    <t xml:space="preserve">A summary of all stock
option activity is as follows:
Number of Weighted Weighted- Average Remaining Contractual Term Intrinsic
Value
Outstanding at September
30, 2018 803,937 $ 10.13 8.75 $ 7,500
Granted 1,084,758 1.31 —
Exercised — — —
Forfeited
or expired (96,531 ) 5.34
Outstanding at
June 30, 2019 1,792,164 $ 5.05 8.82 $ 38,000 </t>
  </si>
  <si>
    <t>Schedule of status of restricted shares outstanding</t>
  </si>
  <si>
    <t xml:space="preserve">Following is a summary
of the restricted stock activity for the six months ended June 30, 2019:
Number of Weighted
Outstanding at September
30, 2018 406,564 $ 4.09
Granted 250,250 1.32
Forfeited (4,500 ) 1.99
Outstanding at June
30, 2019 652,314 $ 3.04 </t>
  </si>
  <si>
    <t>Schedule of black-scholes option-pricing model</t>
  </si>
  <si>
    <t>The
range of Black-Scholes option-pricing model assumption inputs for all the valuation dates are in the table below:
Nine
Months Ended June
30, 2019
Low High
Annual dividend yield — % — %
Expected
life (years) 3.0 5.0
Risk-free interest
rate 1.73 % 2.90 %
Expected volatility 166.35 % 200.47 %</t>
  </si>
  <si>
    <t>Schedule of warrant activity</t>
  </si>
  <si>
    <t xml:space="preserve">The warrant activity for the nine months
ended June 30, 2019, are described as follows:
Number of Weighted Exercise
Outstanding at September
30, 2018 6,075,874 $ 4.53
Granted 194,354 1.02
Expired/
Forfeited (555 ) 55.00
Outstanding at
June 30, 2019 6,269,673 $ 4.41 </t>
  </si>
  <si>
    <t>Schedule of the status of warrant outstanding</t>
  </si>
  <si>
    <t>Following is a summary
of the status of warrants outstanding at June 30, 2019:
Exercise Number Expiration Weighted
Average
$ 1.02 194,354 (1) 05/2024 $ 1.02
2.00 459,458 (2) 09/2023 2.00
2.34 1,050,000 (3) 03/2023 2.34
5.25 2,539,061 (4) 07/2022 5.25
5.25 1,675,000 (5) 07/2022 5.25
5.25 213,800 (6) 07/2022 5.25
6.04 134,000 (7) 07/2022 6.04
10.00 4,000 06/2021 10.00
Total 6,269,673 $ 4.41
(1) On May 28, 2019,
the Company completed a direct offering of 2,776,491 shares of common stock to select investors. As part of the Fee Agreement,
the Company agreed to pay the Placement Agent 194,354 warrants to purchase shares of common stock equal to 7.0% of the aggregate
number of shares issued to Investors in the Offering.
(2) On September 21,
2018, the Company entered into definitive agreements with George C. Carpenter IV, President and former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The closing price per share of the Common Stock on the Nasdaq Stock Market on September 20, 2018 was $1.72 per share.
(3) On March 29,
2018, the Company sold an aggregate of 1,050,000 units for $2.00 per Unit each consisting of one share of newly-designated
Series A Preferred Stock, and one warrant in a private placement to three affiliates of the Company, for gross proceeds of
$2.1 million. The private placement closed on March 29, 2018. The closing price per share of the Common Stock on the
Nasdaq Stock Market on March 29, 2018 was $1.19 per share.
(4)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are exercisable (in accordance with their terms) to purchase one share
of common stock, at an exercise price of $5.25 per share. The warrants will become exercisable commencing not less than 12
months following their July 27, 2017 distribution date and will expire five years from the date of issuance.
(5) On July 19, 2017,
the Company issued 1,675,000 shares of Common Stock and accompanying Warrants to purchase up to 1,675,000 shares of Common
Stock in connection with an underwritten public offering.
(6) On August 23, 2017,
the Company issued warrants to purchase 213,800 shares of common stock to underwriters as part of the exercise of the overallotment
option attributed to the July 2017 underwritten public offering.
(7) As part of the underwritten
public offering on July 19, 2017, the Company issued warrants to purchase 134,000 shares of common stock to the underwriters
as part of the services performed by them in connection with the underwritten public offering.</t>
  </si>
  <si>
    <t>LOSS PER SHARE (Tables)</t>
  </si>
  <si>
    <t>Schedule of earnings per share</t>
  </si>
  <si>
    <t xml:space="preserve">Three Months Ended Nine Months Ended
2019 2018 2019 2018
Net loss for computation of basic and diluted net loss per share:
Net Loss attributable to MYnd Analytics, Inc. $ (2,121,700 ) $ (2,605,000 ) $ (6,757,800 ) $ (7,961,700 )
Preferred stock dividends (24,600 ) — (73,800 ) —
$ (2,146,300 ) $ (2,605,000 ) $ (6,831,600 ) $ (7,961,700 )
Basic and diluted net loss per share:
Basic and diluted net loss per share $ (0.20 ) $ (0.46 ) $ (0.76 ) $ (1.66 )
Basic and diluted weighted average shares outstanding 10,722,152 5,698,523 8,880,214 4,793,273
Anti-dilutive common equivalent shares not included in the computation of dilutive net loss per share:
Warrants 6,269,673 5,616,721 6,269,673 5,616,721
Options 1,792,164 887,998 1,792,164 887,998
Total 8,061,837 6,504,719 8,061,837 6,504,719 </t>
  </si>
  <si>
    <t>COMMITMENTS AND CONTINGENT LIABILITIES (Tables)</t>
  </si>
  <si>
    <t>Schedule of future minimum lease payments under non-cancelate operating lease</t>
  </si>
  <si>
    <t xml:space="preserve">Minimum future lease
payments under these leases are as follows:
Payments due by period
Contractual Obligations Total 2019 2020 2021 2022
Operating
Lease Obligations $ 305,500 $ 90,600 $ 89,100 $ 71,900 $ 53,900
Total $ 305,500 $ 90,600 $ 89,100 $ 71,900 $ 53,900 </t>
  </si>
  <si>
    <t>Organization, Nature of Operations and Going Concern Uncertainty (Details Narrative) - USD ($)</t>
  </si>
  <si>
    <t>Sep. 30, 2017</t>
  </si>
  <si>
    <t>Option exercised</t>
  </si>
  <si>
    <t>Health Care [Member]</t>
  </si>
  <si>
    <t>Market Value</t>
  </si>
  <si>
    <t>Mental Health Software And Services [Member]</t>
  </si>
  <si>
    <t>MYnd Analytics, Inc. [Member]</t>
  </si>
  <si>
    <t>Aggregate liabilities</t>
  </si>
  <si>
    <t>Number of common stock, issued</t>
  </si>
  <si>
    <t>Agreement And Plan Of Merger [Member] | MYnd Analytics, Inc. [Member]</t>
  </si>
  <si>
    <t>Agreement And Plan Of Merger [Member] | MYnd Analytics, Inc. [Member] | Warrant [Member]</t>
  </si>
  <si>
    <t>SUMMARY OF SIGNIFICANT ACCOUNTING POLICIES (Details)</t>
  </si>
  <si>
    <t>Jun. 30, 2019USD ($)</t>
  </si>
  <si>
    <t>2019 (for the remaining three months)</t>
  </si>
  <si>
    <t>2020</t>
  </si>
  <si>
    <t>2021</t>
  </si>
  <si>
    <t>2022</t>
  </si>
  <si>
    <t>SUMMARY OF SIGNIFICANT ACCOUNTING POLICIES (Details Narrative) - USD ($)</t>
  </si>
  <si>
    <t>Feb. 06, 2018</t>
  </si>
  <si>
    <t>Dec. 22, 2017</t>
  </si>
  <si>
    <t>Allowance for doubtful accounts</t>
  </si>
  <si>
    <t>Advertising expense</t>
  </si>
  <si>
    <t>Amortization of intangible assets</t>
  </si>
  <si>
    <t>Accumulated amortization of intangible assets</t>
  </si>
  <si>
    <t>Prepaid for part of study</t>
  </si>
  <si>
    <t>Payment for services under the study</t>
  </si>
  <si>
    <t>Previous corporate tax</t>
  </si>
  <si>
    <t>35.00%</t>
  </si>
  <si>
    <t>Current corporate tax</t>
  </si>
  <si>
    <t>21.00%</t>
  </si>
  <si>
    <t>Percentage of limitation of the tax deduction for interest expense</t>
  </si>
  <si>
    <t>30.00%</t>
  </si>
  <si>
    <t>Percent of current-year taxable income</t>
  </si>
  <si>
    <t>80.00%</t>
  </si>
  <si>
    <t>Federally insured limit</t>
  </si>
  <si>
    <t>Net income attributable to noncontrolling interests</t>
  </si>
  <si>
    <t>Subsidiary [Member]</t>
  </si>
  <si>
    <t>Maximum percentage of voting rights in subsidiaries</t>
  </si>
  <si>
    <t>50.00%</t>
  </si>
  <si>
    <t>Furniture and Equipment [Member]</t>
  </si>
  <si>
    <t>Depreciation expense</t>
  </si>
  <si>
    <t>Accumulated depreciation and amortization</t>
  </si>
  <si>
    <t>Federal [Member]</t>
  </si>
  <si>
    <t>Net operating loss carryforwards</t>
  </si>
  <si>
    <t>State [Member]</t>
  </si>
  <si>
    <t>REVENUE RECOGNITION (Details) - MYnd Analytics, Inc. [Member] - USD ($)</t>
  </si>
  <si>
    <t>Revenue</t>
  </si>
  <si>
    <t>Neurometric Services [Member]</t>
  </si>
  <si>
    <t>Telepsychiatry Services [Member]</t>
  </si>
  <si>
    <t>REVENUE RECOGNITION (Details Narrative) - MYnd Analytics, Inc. [Member] - USD ($)</t>
  </si>
  <si>
    <t>Recorded deferred revenue</t>
  </si>
  <si>
    <t>ACCOUNTS RECEIVABLE (Details) - USD ($)</t>
  </si>
  <si>
    <t>LONG - TERM BORROWINGS AND OTHER NOTES PAYABLE (Details) - Arcadian Telepsychiatry Services LLC [Member] - USD ($)</t>
  </si>
  <si>
    <t>Beginning balance</t>
  </si>
  <si>
    <t>Accretion of debt discount</t>
  </si>
  <si>
    <t>Ending balance</t>
  </si>
  <si>
    <t>LONG - TERM BORROWINGS AND OTHER NOTES PAYABLE (Details Narrative) - Arcadian Telepsychiatry Services LLC [Member] - USD ($)</t>
  </si>
  <si>
    <t>Debt outstanding</t>
  </si>
  <si>
    <t>Debt maturity date</t>
  </si>
  <si>
    <t>Sep. 30,
		2021</t>
  </si>
  <si>
    <t>Debt discount</t>
  </si>
  <si>
    <t>Accrued rate of interest</t>
  </si>
  <si>
    <t>8.00%</t>
  </si>
  <si>
    <t>Accrued interest on debt</t>
  </si>
  <si>
    <t>Accretion of debt discount expenses</t>
  </si>
  <si>
    <t>ACQUISITION (Details)</t>
  </si>
  <si>
    <t>Jun. 30, 2018USD ($)$ / sharesshares</t>
  </si>
  <si>
    <t>Revenues</t>
  </si>
  <si>
    <t>Net income (loss)</t>
  </si>
  <si>
    <t>Basic and diluted loss per share: (in dollars per share) | $ / shares</t>
  </si>
  <si>
    <t>Outstanding at weighted average shares outstanding (in shares) | shares</t>
  </si>
  <si>
    <t>ACQUISITION (Details Narrative) - Arcadian Telepsychiatry Services LLC [Member]</t>
  </si>
  <si>
    <t>Previous investment in Arcadian Services</t>
  </si>
  <si>
    <t>Long-term debt</t>
  </si>
  <si>
    <t>Accrued interest</t>
  </si>
  <si>
    <t>Payment on warrant outstanding</t>
  </si>
  <si>
    <t>Indebtedness and payables</t>
  </si>
  <si>
    <t>Accrude rate of interest</t>
  </si>
  <si>
    <t>REVERSE MERGER (Details Narrative) - MYnd Analytics, Inc. [Member]</t>
  </si>
  <si>
    <t>Jan. 04, 2019</t>
  </si>
  <si>
    <t>Jul. 17, 2019$ / shares</t>
  </si>
  <si>
    <t>Jun. 30, 2019USD ($)$ / sharesshares</t>
  </si>
  <si>
    <t>Jun. 30, 2018USD ($)</t>
  </si>
  <si>
    <t>Sep. 30, 2018$ / sharesshares</t>
  </si>
  <si>
    <t>Proceeds from issuance of stock | $</t>
  </si>
  <si>
    <t>Common stock, par value (in dollars per shares) | $ / shares</t>
  </si>
  <si>
    <t>Agreement And Plan Of Merger [Member]</t>
  </si>
  <si>
    <t>Percentage of securityholders collectively own on a fully diluted basis</t>
  </si>
  <si>
    <t>94.10%</t>
  </si>
  <si>
    <t>Percentage of share issued with debt conversion</t>
  </si>
  <si>
    <t>5.90%</t>
  </si>
  <si>
    <t>Reverse -stock spilt</t>
  </si>
  <si>
    <t>1-for-6 reverse</t>
  </si>
  <si>
    <t>Conversion ratio</t>
  </si>
  <si>
    <t>Agreement And Plan Of Merger [Member] | Warrant [Member]</t>
  </si>
  <si>
    <t>Agreement And Plan Of Merger [Member] | Common Stock [Member]</t>
  </si>
  <si>
    <t>Number of reverse stock splits shares issued</t>
  </si>
  <si>
    <t>STOCKHOLDERS' EQUITY (Details) - USD ($)</t>
  </si>
  <si>
    <t>Option Stock [Member]</t>
  </si>
  <si>
    <t>Total stock-based compensation expense</t>
  </si>
  <si>
    <t>Restricted Stock [Member]</t>
  </si>
  <si>
    <t>Research [Member] | Option Stock [Member]</t>
  </si>
  <si>
    <t>Research [Member] | Restricted Stock [Member]</t>
  </si>
  <si>
    <t>Product Development [Member] | Option Stock [Member]</t>
  </si>
  <si>
    <t>Product Development [Member] | Restricted Stock [Member]</t>
  </si>
  <si>
    <t>Sales and Marketing [Member] | Option Stock [Member]</t>
  </si>
  <si>
    <t>Sales and Marketing [Member] | Restricted Stock [Member]</t>
  </si>
  <si>
    <t>General and Administrative [Member] | Option Stock [Member]</t>
  </si>
  <si>
    <t>General and Administrative [Member] | Restricted Stock [Member]</t>
  </si>
  <si>
    <t>STOCKHOLDERS' EQUITY (Details 1) - USD ($)</t>
  </si>
  <si>
    <t>Unrecognized Expense</t>
  </si>
  <si>
    <t>Weighted average Recognition Period</t>
  </si>
  <si>
    <t>1 year 3 months 7 days</t>
  </si>
  <si>
    <t>3 years 6 months 29 days</t>
  </si>
  <si>
    <t>4 years 5 months 26 days</t>
  </si>
  <si>
    <t>5 months 26 days</t>
  </si>
  <si>
    <t>STOCKHOLDERS' EQUITY (Details 2)</t>
  </si>
  <si>
    <t>Share-based Compensation Arrangement by Share-based Payment Award, Options, Outstanding [Roll Forward]</t>
  </si>
  <si>
    <t>Outstanding, beginning | shares</t>
  </si>
  <si>
    <t>Granted | shares</t>
  </si>
  <si>
    <t>Exercised | shares</t>
  </si>
  <si>
    <t>Forfeited or expired | shares</t>
  </si>
  <si>
    <t>Outstanding, ending | shares</t>
  </si>
  <si>
    <t>Share-based Compensation Arrangement by Share-based Payment Award, Options, Outstanding, Weighted Average Exercise Price [Roll Forward]</t>
  </si>
  <si>
    <t>Outstanding, beginning | $ / shares</t>
  </si>
  <si>
    <t>Granted | $ / shares</t>
  </si>
  <si>
    <t>Exercised | $ / shares</t>
  </si>
  <si>
    <t>Forfeited or expired | $ / shares</t>
  </si>
  <si>
    <t>Outstanding, ending | $ / shares</t>
  </si>
  <si>
    <t>Share-based Compensation Arrangement by Share-based Payment Award, Options, Outstanding, Weighted Average Remaining Contractual Term [Roll Forward]</t>
  </si>
  <si>
    <t>Outstanding, beginning</t>
  </si>
  <si>
    <t>8 years 9 months</t>
  </si>
  <si>
    <t>Outstanding, ending</t>
  </si>
  <si>
    <t>8 years 9 months 25 days</t>
  </si>
  <si>
    <t>Share-based Compensation Arrangement by Share-based Payment Award, Options, Outstanding, Intrinsic Value [Roll Forward]</t>
  </si>
  <si>
    <t>Outstanding, beginning | $</t>
  </si>
  <si>
    <t>Outstanding, ending | $</t>
  </si>
  <si>
    <t>STOCKHOLDERS' EQUITY (Details 3) - Restricted Stock [Member]</t>
  </si>
  <si>
    <t>Jun. 30, 2019$ / sharesshares</t>
  </si>
  <si>
    <t>Share-based Compensation Arrangement by Share-based Payment Award, Equity Instruments Other than Options, Nonvested, Number of Shares [Roll Forward]</t>
  </si>
  <si>
    <t>Forfeited | shares</t>
  </si>
  <si>
    <t>Share-based Compensation Arrangement by Share-based Payment Award, Equity Instruments Other than Options, Nonvested, Weighted Average Grant Date Fair Value [Roll Forward]</t>
  </si>
  <si>
    <t>Forfeited | $ / shares</t>
  </si>
  <si>
    <t>STOCKHOLDERS' EQUITY (Details 4)</t>
  </si>
  <si>
    <t>Minimum [Member]</t>
  </si>
  <si>
    <t>Annual dividend yield</t>
  </si>
  <si>
    <t>Expected life (years)</t>
  </si>
  <si>
    <t>3 years</t>
  </si>
  <si>
    <t>Risk-free interest rate</t>
  </si>
  <si>
    <t>1.73%</t>
  </si>
  <si>
    <t>Expected volatility</t>
  </si>
  <si>
    <t>166.35%</t>
  </si>
  <si>
    <t>Maximum [Member]</t>
  </si>
  <si>
    <t>5 years</t>
  </si>
  <si>
    <t>2.90%</t>
  </si>
  <si>
    <t>200.47%</t>
  </si>
  <si>
    <t>STOCKHOLDERS' EQUITY (Details 5) - $ / shares</t>
  </si>
  <si>
    <t>6 Months Ended</t>
  </si>
  <si>
    <t>Mar. 31, 2019</t>
  </si>
  <si>
    <t>Granted</t>
  </si>
  <si>
    <t>Expired/ Forfeited</t>
  </si>
  <si>
    <t>Warrant [Member]</t>
  </si>
  <si>
    <t>STOCKHOLDERS' EQUITY (Details 6)</t>
  </si>
  <si>
    <t>Number of Shares | shares</t>
  </si>
  <si>
    <t>Weighted Average Exercise Price</t>
  </si>
  <si>
    <t>Warrant One [Member]</t>
  </si>
  <si>
    <t>Exercise Price</t>
  </si>
  <si>
    <t>[1]</t>
  </si>
  <si>
    <t>Expiration Date</t>
  </si>
  <si>
    <t>2024-05</t>
  </si>
  <si>
    <t>Warrant Two [Member]</t>
  </si>
  <si>
    <t>[2]</t>
  </si>
  <si>
    <t>2023-09</t>
  </si>
  <si>
    <t>Warrant Three [Member]</t>
  </si>
  <si>
    <t>[3]</t>
  </si>
  <si>
    <t>2023-03</t>
  </si>
  <si>
    <t>Warrant Four [Member]</t>
  </si>
  <si>
    <t>2022-07</t>
  </si>
  <si>
    <t>Warrant Five [Member]</t>
  </si>
  <si>
    <t>[4]</t>
  </si>
  <si>
    <t>Warrant Six [Member]</t>
  </si>
  <si>
    <t>[5]</t>
  </si>
  <si>
    <t>Warrant Seven [Member]</t>
  </si>
  <si>
    <t>2021-06</t>
  </si>
  <si>
    <t>Warrant Eight [Member]</t>
  </si>
  <si>
    <t>[6]</t>
  </si>
  <si>
    <t>On May 28, 2019, the Company completed a direct offering of 2,776,491 shares of common stock to select investors. As part of the Fee Agreement, the Company agreed to pay the Placement Agent 194,354 warrants to purchase shares of common stock equal to 7.0% of the aggregate number of shares issued to Investors in the Offering.</t>
  </si>
  <si>
    <t>On September 21, 2018, the Company entered into definitive agreements with George C. Carpenter IV, President and former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The closing price per share of the Common Stock on the Nasdaq Stock Market on September 20, 2018 was $1.72 per share.</t>
  </si>
  <si>
    <t>On March 29, 2018, the Company sold an aggregate of 1,050,000 units for $2.00 per Unit each consisting of one share of newly-designated Series A Preferred Stock, and one warrant in a private placement to three affiliates of the Company, for gross proceeds of $2.1 million. The private placement closed on March 29, 2018. The closing price per share of the Common Stock on the Nasdaq Stock Market on March 29, 2018 was $1.19 per share.</t>
  </si>
  <si>
    <t>On July 19, 2017, the Company issued 1,675,000 shares of Common Stock and accompanying Warrants to purchase up to 1,675,000 shares of Common Stock in connection with an underwritten public offering.</t>
  </si>
  <si>
    <t>As part of the underwritten public offering on July 19, 2017, the Company issued warrants to purchase 134,000 shares of common stock to the underwriters as part of the services performed by them in connection with the underwritten public offering.</t>
  </si>
  <si>
    <t>On August 23, 2017, the Company issued warrants to purchase 213,800 shares of common stock to underwriters as part of the exercise of the overallotment option attributed to the July 2017 underwritten public offering.</t>
  </si>
  <si>
    <t>STOCKHOLDERS' EQUITY (Details Narrative) - USD ($)</t>
  </si>
  <si>
    <t>Jul. 17, 2019</t>
  </si>
  <si>
    <t>May 08, 2019</t>
  </si>
  <si>
    <t>Nov. 26, 2018</t>
  </si>
  <si>
    <t>May 15, 2018</t>
  </si>
  <si>
    <t>Apr. 04, 2018</t>
  </si>
  <si>
    <t>Dec. 06, 2016</t>
  </si>
  <si>
    <t>Sep. 22, 2016</t>
  </si>
  <si>
    <t>Aug. 21, 2017</t>
  </si>
  <si>
    <t>Apr. 05, 2016</t>
  </si>
  <si>
    <t>Mar. 26, 2013</t>
  </si>
  <si>
    <t>Dec. 10, 2012</t>
  </si>
  <si>
    <t>Mar. 22, 2012</t>
  </si>
  <si>
    <t>Aug. 03, 2006</t>
  </si>
  <si>
    <t>Total number of share authorized</t>
  </si>
  <si>
    <t>Number of options outstanding</t>
  </si>
  <si>
    <t>Common stock exercise price (in dollars per share)</t>
  </si>
  <si>
    <t>Number of stock options granted</t>
  </si>
  <si>
    <t>Total unrecognized stock-based compensation</t>
  </si>
  <si>
    <t>Number of vested shares</t>
  </si>
  <si>
    <t>Number of unvested shares</t>
  </si>
  <si>
    <t>Common stock authorized</t>
  </si>
  <si>
    <t>Preferred stock authorized</t>
  </si>
  <si>
    <t>Preferred stock, par value (in dollars per share)</t>
  </si>
  <si>
    <t>Common stock outstanding</t>
  </si>
  <si>
    <t>Gross cash proceeds</t>
  </si>
  <si>
    <t>2006 Stock Incentive Plan [Member]</t>
  </si>
  <si>
    <t>Number of shares reserved for future issuance</t>
  </si>
  <si>
    <t>2006 Stock Incentive Plan [Member] | Maximum [Member]</t>
  </si>
  <si>
    <t>2006 Stock Incentive Plan [Member] | Minimum [Member]</t>
  </si>
  <si>
    <t>Omnibus Incentive Compensation Plan 2012 [Member]</t>
  </si>
  <si>
    <t>Common stock purchase price (in dollars per share)</t>
  </si>
  <si>
    <t>Weighted exercise price of awarded shares (in dollars per share)</t>
  </si>
  <si>
    <t>Number of options authorized</t>
  </si>
  <si>
    <t>Number of authorized shares available for grant previously</t>
  </si>
  <si>
    <t>Number of authorized shares available for grant</t>
  </si>
  <si>
    <t>Maximum number of shares granted to individual</t>
  </si>
  <si>
    <t>Description of plan terms</t>
  </si>
  <si>
    <t>The holders of the Company’s common and preferred stock voted to (i) amend the 2012 Plan to eliminate the annual individual award limits under the 2012 Plan and (ii) amend 2012 Plan to increase: (a) the total number of shares of common stock, par value $0.001 per share (“Common Stock”), available for grant under the 2012 Plan (subject to the overall limits described in clause (b) below) from 1,500,000 shares to an aggregate of 2,250,000 shares and (b) the aggregate limitation on authorized shares available for grant under the 2012 Plan, following any increases pursuant to the evergreen provision (the “Evergreen Provision”), from 2,200,000 shares to 2,950,000 shares.</t>
  </si>
  <si>
    <t>The holders of the Company’s common stock voted to amend the 2012 Plan to increase (i) the total number of shares of Common Stock available for grant under the 2012 Plan (subject to the overall limit described in clause (ii) below) from 1,072,500 shares to an aggregate of 1,500,000 shares and (ii) the aggregate limitation on the authorization shares available for grant under the 2012 Plan, following any increases pursuant to the evergreen provision, from 1,570,248 shares to 2,200,000 shares.</t>
  </si>
  <si>
    <t>(i) increase the total number of shares of Common Stock available for grant under the 2012 Plan from 200,000 shares to an aggregate of 500,000 shares, (ii) add an "evergreen" provision which, on January 1st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Per the above mentioned “evergreen” provision, an additional 50,000 shares were automatically allocated for distribution under the 2012 Plan as of January 1, 2017.</t>
  </si>
  <si>
    <t>Omnibus Incentive Compensation Plan 2012 [Member] | Maximum [Member]</t>
  </si>
  <si>
    <t>Omnibus Incentive Compensation Plan 2012 [Member] | Minimum [Member]</t>
  </si>
  <si>
    <t>2012 Stock Option Plan [Member]</t>
  </si>
  <si>
    <t>Number of equity instruments other than options outstanding</t>
  </si>
  <si>
    <t>Restricted Stock [Member] | Omnibus Incentive Compensation Plan 2012 [Member]</t>
  </si>
  <si>
    <t>Dr. Robin Smith [Member]</t>
  </si>
  <si>
    <t>Number of shares to be forfeited</t>
  </si>
  <si>
    <t>Dr. Robin Smith [Member] | Subsequent Event [Member]</t>
  </si>
  <si>
    <t>Performance bonus</t>
  </si>
  <si>
    <t>Dr. Robin Smith [Member] | Restricted Stock [Member]</t>
  </si>
  <si>
    <t>Dr. Robin Smith [Member] | Restricted Stock [Member] | Amended and Restated Omnibus Incentive Compensation Plan 2012 [Member]</t>
  </si>
  <si>
    <t>Number of common stock granted</t>
  </si>
  <si>
    <t>Aspire Capital Fund, LLC [Member] | Second Common Stock Purchase Agreement [Member]</t>
  </si>
  <si>
    <t>Number of common shares purchased</t>
  </si>
  <si>
    <t>Agreement term</t>
  </si>
  <si>
    <t>30 months</t>
  </si>
  <si>
    <t>Description of purchase notice</t>
  </si>
  <si>
    <t>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a) the lowest sale price of Common Stock on the purchase date; or b) the arithmetic average of the three (3) lowest closing sale prices for Common Stock during the twelve (12) consecutive trading days ending on the trading day immediately preceding the purchase date.</t>
  </si>
  <si>
    <t>Number of common stock issued</t>
  </si>
  <si>
    <t>Proceeds from issuance of private placement</t>
  </si>
  <si>
    <t>Aspire Capital Fund, LLC [Member] | Second Common Stock Purchase Agreement [Member] | Commitment Shares [Member]</t>
  </si>
  <si>
    <t>Number of share not request purchase per day</t>
  </si>
  <si>
    <t>Aspire Capital Fund, LLC [Member] | Second Common Stock Purchase Agreement [Member] | Maximum [Member]</t>
  </si>
  <si>
    <t>Number of shares sold per day</t>
  </si>
  <si>
    <t>Aspire Capital Fund, LLC [Member] | First Common Stock Purchase Agreement [Member]</t>
  </si>
  <si>
    <t>Amount equal to 50,000 shares, and the closing sale price of its Common Stock is equal to or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t>
  </si>
  <si>
    <t>Aspire Capital Fund, LLC [Member] | First Common Stock Purchase Agreement [Member] | Commitment Shares [Member]</t>
  </si>
  <si>
    <t>Aspire Capital Fund, LLC [Member] | First Common Stock Purchase Agreement [Member] | Maximum [Member]</t>
  </si>
  <si>
    <t>STOCKHOLDERS' EQUITY (Details Narrative 1) - USD ($)</t>
  </si>
  <si>
    <t>May 28, 2019</t>
  </si>
  <si>
    <t>Sep. 21, 2018</t>
  </si>
  <si>
    <t>Warrant outstanding</t>
  </si>
  <si>
    <t>Warrant exercise price (in dollars per share)</t>
  </si>
  <si>
    <t>Second Purchase Agreement [Member] | Aspire Capital [Member]</t>
  </si>
  <si>
    <t>Number of share issued or sold</t>
  </si>
  <si>
    <t>Percentage of exercisable common stock</t>
  </si>
  <si>
    <t>7.00%</t>
  </si>
  <si>
    <t>20.00%</t>
  </si>
  <si>
    <t>Amount of additional common stock issue</t>
  </si>
  <si>
    <t>Maximum amount of common stock issue</t>
  </si>
  <si>
    <t>Remaining availability common stock issue</t>
  </si>
  <si>
    <t>Definitive Agreements [Member] | Private Placement [Member] | Directors And Management [Member]</t>
  </si>
  <si>
    <t>Unit price (in dollars per share)</t>
  </si>
  <si>
    <t>Number of common stock issue</t>
  </si>
  <si>
    <t>Description of stock unit term</t>
  </si>
  <si>
    <t>Each unit consisting of one share of common stock and one common stock purchase warrant to purchase one share of Common Stock for $2.00 per share.</t>
  </si>
  <si>
    <t>Common stock, par value (in dollars per share)</t>
  </si>
  <si>
    <t>Closing price (in dollars per share)</t>
  </si>
  <si>
    <t>RELATED PARTY TRANSACTIONS (Details) - Private Placement [Member] - Directors And Management [Member]</t>
  </si>
  <si>
    <t>Sep. 21, 2018$ / sharesshares</t>
  </si>
  <si>
    <t>Number of share issued or sold | shares</t>
  </si>
  <si>
    <t>LOSS PER SHARE (Details) - USD ($)</t>
  </si>
  <si>
    <t>Net loss for computation of basic and diluted net loss per share:</t>
  </si>
  <si>
    <t>Preferred stock dividends</t>
  </si>
  <si>
    <t>Basic and diluted net loss per share:</t>
  </si>
  <si>
    <t>Basic and diluted net loss per share (in dollars per share)</t>
  </si>
  <si>
    <t>Basic and diluted weighted average shares outstanding (in shares)</t>
  </si>
  <si>
    <t>Anti-dilutive common equivalent shares not included in the computation of dilutive net loss per share:</t>
  </si>
  <si>
    <t>Total (in shares)</t>
  </si>
  <si>
    <t>Employee Stock Option [Member]</t>
  </si>
  <si>
    <t>COMMITMENTS AND CONTINGENT LIABILITIES (Details) - USD ($)</t>
  </si>
  <si>
    <t>Sep. 30, 2022</t>
  </si>
  <si>
    <t>Sep. 30, 2021</t>
  </si>
  <si>
    <t>Sep. 30, 2020</t>
  </si>
  <si>
    <t>Sep. 30, 2019</t>
  </si>
  <si>
    <t>Operating Lease Obligations</t>
  </si>
  <si>
    <t>Payments Due By Period [Member]</t>
  </si>
  <si>
    <t>SUBSEQUENT EVENTS (Details Narrative)</t>
  </si>
  <si>
    <t>Jul. 15, 2019USD ($)</t>
  </si>
  <si>
    <t>Subsequent Event [Line Items]</t>
  </si>
  <si>
    <t>Agreement And Plan Of Merger [Member] | MYnd Analytics, Inc. [Member] | Common Stock [Member]</t>
  </si>
  <si>
    <t>Subsequent Event [Member] | Herguth Employment Agreement [Member] | MR Herguth [Member]</t>
  </si>
  <si>
    <t>Annual compensation paid | $</t>
  </si>
  <si>
    <t>Discription of future compensation payable</t>
  </si>
  <si>
    <t>Compensation will increase to $360,000 on January 1, 2020.</t>
  </si>
  <si>
    <t>Subsequent Event [Member] | D Ambrosio Employment Agreement [Member] | Mr D Ambrosio [Member]</t>
  </si>
  <si>
    <t>Annual base salary paid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7</v>
      </c>
    </row>
    <row r="13" spans="1:3">
      <c r="A13" s="3" t="s">
        <v>23</v>
      </c>
      <c r="B13" s="3" t="s">
        <v>13</v>
      </c>
    </row>
    <row r="14" spans="1:3">
      <c r="A14" s="3" t="s">
        <v>24</v>
      </c>
      <c r="B14" s="3" t="s">
        <v>25</v>
      </c>
    </row>
    <row r="15" spans="1:3">
      <c r="A15" s="3" t="s">
        <v>26</v>
      </c>
      <c r="B15" s="3" t="s">
        <v>27</v>
      </c>
    </row>
    <row r="16" spans="1:3">
      <c r="A16" s="3" t="s">
        <v>28</v>
      </c>
      <c r="B16" s="3" t="s">
        <v>13</v>
      </c>
    </row>
    <row r="17" spans="1:3">
      <c r="A17" s="3" t="s">
        <v>29</v>
      </c>
      <c r="B17" s="3" t="s">
        <v>13</v>
      </c>
    </row>
    <row r="18" spans="1:3">
      <c r="A18" s="3" t="s">
        <v>30</v>
      </c>
      <c r="B18" s="3" t="s">
        <v>31</v>
      </c>
    </row>
    <row r="19" spans="1:3">
      <c r="A19" s="3" t="s">
        <v>32</v>
      </c>
      <c r="B19" s="3" t="s">
        <v>33</v>
      </c>
    </row>
    <row r="20" spans="1:3">
      <c r="A20" s="3" t="s">
        <v>34</v>
      </c>
    </row>
    <row r="21" spans="1:3">
      <c r="A21" s="3" t="s">
        <v>35</v>
      </c>
      <c r="C21" s="4" t="n">
        <v>12833143</v>
      </c>
    </row>
    <row r="22" spans="1:3">
      <c r="A22" s="3" t="s">
        <v>36</v>
      </c>
    </row>
    <row r="23" spans="1:3">
      <c r="A23" s="3" t="s">
        <v>35</v>
      </c>
      <c r="C23" s="4" t="n">
        <v>1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5" t="s">
        <v>200</v>
      </c>
    </row>
    <row r="4" spans="1:2">
      <c r="A4" s="3" t="s">
        <v>202</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5" t="s">
        <v>188</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row r="10" spans="1:2">
      <c r="A10" s="3" t="s">
        <v>232</v>
      </c>
      <c r="B10" s="3" t="s">
        <v>233</v>
      </c>
    </row>
    <row r="11" spans="1:2">
      <c r="A11" s="3" t="s">
        <v>234</v>
      </c>
      <c r="B11" s="3" t="s">
        <v>235</v>
      </c>
    </row>
    <row r="12" spans="1:2">
      <c r="A12" s="3" t="s">
        <v>236</v>
      </c>
      <c r="B12" s="3" t="s">
        <v>237</v>
      </c>
    </row>
    <row r="13" spans="1:2">
      <c r="A13" s="3" t="s">
        <v>238</v>
      </c>
      <c r="B13" s="3" t="s">
        <v>239</v>
      </c>
    </row>
    <row r="14" spans="1:2">
      <c r="A14" s="3" t="s">
        <v>240</v>
      </c>
      <c r="B14" s="3" t="s">
        <v>241</v>
      </c>
    </row>
    <row r="15" spans="1:2">
      <c r="A15" s="3" t="s">
        <v>48</v>
      </c>
      <c r="B15" s="3" t="s">
        <v>242</v>
      </c>
    </row>
    <row r="16" spans="1:2">
      <c r="A16" s="3" t="s">
        <v>243</v>
      </c>
      <c r="B16" s="3" t="s">
        <v>244</v>
      </c>
    </row>
    <row r="17" spans="1:2">
      <c r="A17" s="3" t="s">
        <v>245</v>
      </c>
      <c r="B17" s="3" t="s">
        <v>246</v>
      </c>
    </row>
    <row r="18" spans="1:2">
      <c r="A18" s="3" t="s">
        <v>247</v>
      </c>
      <c r="B18" s="3" t="s">
        <v>248</v>
      </c>
    </row>
    <row r="19" spans="1:2">
      <c r="A19" s="3" t="s">
        <v>249</v>
      </c>
      <c r="B19" s="3" t="s">
        <v>250</v>
      </c>
    </row>
    <row r="20" spans="1:2">
      <c r="A20" s="3" t="s">
        <v>251</v>
      </c>
      <c r="B20" s="3" t="s">
        <v>252</v>
      </c>
    </row>
    <row r="21" spans="1:2">
      <c r="A21" s="3" t="s">
        <v>253</v>
      </c>
      <c r="B21" s="3" t="s">
        <v>254</v>
      </c>
    </row>
    <row r="22" spans="1:2">
      <c r="A22" s="3" t="s">
        <v>255</v>
      </c>
      <c r="B22" s="3" t="s">
        <v>256</v>
      </c>
    </row>
    <row r="23" spans="1:2">
      <c r="A23" s="3" t="s">
        <v>257</v>
      </c>
      <c r="B23" s="3" t="s">
        <v>258</v>
      </c>
    </row>
    <row r="24" spans="1:2">
      <c r="A24" s="3" t="s">
        <v>259</v>
      </c>
      <c r="B24" s="3" t="s">
        <v>260</v>
      </c>
    </row>
    <row r="25" spans="1:2">
      <c r="A25" s="3" t="s">
        <v>261</v>
      </c>
      <c r="B25" s="3" t="s">
        <v>262</v>
      </c>
    </row>
    <row r="26" spans="1:2">
      <c r="A26" s="3" t="s">
        <v>263</v>
      </c>
      <c r="B26" s="3"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2443400</v>
      </c>
      <c r="C3" s="6" t="n">
        <v>3254700</v>
      </c>
    </row>
    <row r="4" spans="1:3">
      <c r="A4" s="3" t="s">
        <v>41</v>
      </c>
      <c r="B4" s="4" t="n">
        <v>183400</v>
      </c>
      <c r="C4" s="4" t="n">
        <v>63300</v>
      </c>
    </row>
    <row r="5" spans="1:3">
      <c r="A5" s="3" t="s">
        <v>42</v>
      </c>
      <c r="B5" s="3" t="s">
        <v>43</v>
      </c>
      <c r="C5" s="4" t="n">
        <v>57900</v>
      </c>
    </row>
    <row r="6" spans="1:3">
      <c r="A6" s="3" t="s">
        <v>44</v>
      </c>
      <c r="B6" s="4" t="n">
        <v>151700</v>
      </c>
      <c r="C6" s="4" t="n">
        <v>134700</v>
      </c>
    </row>
    <row r="7" spans="1:3">
      <c r="A7" s="3" t="s">
        <v>45</v>
      </c>
      <c r="B7" s="4" t="n">
        <v>2778500</v>
      </c>
      <c r="C7" s="4" t="n">
        <v>3510600</v>
      </c>
    </row>
    <row r="8" spans="1:3">
      <c r="A8" s="3" t="s">
        <v>46</v>
      </c>
      <c r="B8" s="4" t="n">
        <v>82800</v>
      </c>
      <c r="C8" s="4" t="n">
        <v>110800</v>
      </c>
    </row>
    <row r="9" spans="1:3">
      <c r="A9" s="3" t="s">
        <v>47</v>
      </c>
      <c r="B9" s="4" t="n">
        <v>74300</v>
      </c>
      <c r="C9" s="4" t="n">
        <v>116500</v>
      </c>
    </row>
    <row r="10" spans="1:3">
      <c r="A10" s="3" t="s">
        <v>48</v>
      </c>
      <c r="B10" s="4" t="n">
        <v>1386800</v>
      </c>
      <c r="C10" s="4" t="n">
        <v>1386800</v>
      </c>
    </row>
    <row r="11" spans="1:3">
      <c r="A11" s="3" t="s">
        <v>49</v>
      </c>
      <c r="B11" s="4" t="n">
        <v>26000</v>
      </c>
      <c r="C11" s="4" t="n">
        <v>27100</v>
      </c>
    </row>
    <row r="12" spans="1:3">
      <c r="A12" s="3" t="s">
        <v>50</v>
      </c>
      <c r="B12" s="4" t="n">
        <v>4348400</v>
      </c>
      <c r="C12" s="4" t="n">
        <v>5151800</v>
      </c>
    </row>
    <row r="13" spans="1:3">
      <c r="A13" s="5" t="s">
        <v>51</v>
      </c>
    </row>
    <row r="14" spans="1:3">
      <c r="A14" s="3" t="s">
        <v>52</v>
      </c>
      <c r="B14" s="4" t="n">
        <v>561500</v>
      </c>
      <c r="C14" s="4" t="n">
        <v>346900</v>
      </c>
    </row>
    <row r="15" spans="1:3">
      <c r="A15" s="3" t="s">
        <v>53</v>
      </c>
      <c r="B15" s="4" t="n">
        <v>518600</v>
      </c>
      <c r="C15" s="4" t="n">
        <v>268900</v>
      </c>
    </row>
    <row r="16" spans="1:3">
      <c r="A16" s="3" t="s">
        <v>54</v>
      </c>
      <c r="B16" s="4" t="n">
        <v>207100</v>
      </c>
      <c r="C16" s="4" t="n">
        <v>175400</v>
      </c>
    </row>
    <row r="17" spans="1:3">
      <c r="A17" s="3" t="s">
        <v>55</v>
      </c>
      <c r="B17" s="4" t="n">
        <v>457300</v>
      </c>
      <c r="C17" s="4" t="n">
        <v>209300</v>
      </c>
    </row>
    <row r="18" spans="1:3">
      <c r="A18" s="3" t="s">
        <v>56</v>
      </c>
      <c r="B18" s="4" t="n">
        <v>3900</v>
      </c>
      <c r="C18" s="4" t="n">
        <v>3900</v>
      </c>
    </row>
    <row r="19" spans="1:3">
      <c r="A19" s="3" t="s">
        <v>57</v>
      </c>
      <c r="B19" s="4" t="n">
        <v>175800</v>
      </c>
      <c r="C19" s="4" t="n">
        <v>159700</v>
      </c>
    </row>
    <row r="20" spans="1:3">
      <c r="A20" s="3" t="s">
        <v>58</v>
      </c>
      <c r="B20" s="4" t="n">
        <v>1500</v>
      </c>
      <c r="C20" s="4" t="n">
        <v>1300</v>
      </c>
    </row>
    <row r="21" spans="1:3">
      <c r="A21" s="3" t="s">
        <v>59</v>
      </c>
      <c r="B21" s="4" t="n">
        <v>1925700</v>
      </c>
      <c r="C21" s="4" t="n">
        <v>1165400</v>
      </c>
    </row>
    <row r="22" spans="1:3">
      <c r="A22" s="5" t="s">
        <v>60</v>
      </c>
    </row>
    <row r="23" spans="1:3">
      <c r="A23" s="3" t="s">
        <v>61</v>
      </c>
      <c r="B23" s="4" t="n">
        <v>615800</v>
      </c>
      <c r="C23" s="4" t="n">
        <v>587700</v>
      </c>
    </row>
    <row r="24" spans="1:3">
      <c r="A24" s="3" t="s">
        <v>62</v>
      </c>
      <c r="B24" s="4" t="n">
        <v>122100</v>
      </c>
      <c r="C24" s="4" t="n">
        <v>110100</v>
      </c>
    </row>
    <row r="25" spans="1:3">
      <c r="A25" s="3" t="s">
        <v>63</v>
      </c>
      <c r="B25" s="4" t="n">
        <v>900</v>
      </c>
      <c r="C25" s="4" t="n">
        <v>2100</v>
      </c>
    </row>
    <row r="26" spans="1:3">
      <c r="A26" s="3" t="s">
        <v>64</v>
      </c>
      <c r="B26" s="4" t="n">
        <v>738800</v>
      </c>
      <c r="C26" s="4" t="n">
        <v>699900</v>
      </c>
    </row>
    <row r="27" spans="1:3">
      <c r="A27" s="3" t="s">
        <v>65</v>
      </c>
      <c r="B27" s="4" t="n">
        <v>2664500</v>
      </c>
      <c r="C27" s="4" t="n">
        <v>1865300</v>
      </c>
    </row>
    <row r="28" spans="1:3">
      <c r="A28" s="5" t="s">
        <v>66</v>
      </c>
    </row>
    <row r="29" spans="1:3">
      <c r="A29" s="3" t="s">
        <v>67</v>
      </c>
      <c r="B29" s="4" t="n">
        <v>1100</v>
      </c>
      <c r="C29" s="4" t="n">
        <v>1100</v>
      </c>
    </row>
    <row r="30" spans="1:3">
      <c r="A30" s="3" t="s">
        <v>68</v>
      </c>
      <c r="B30" s="4" t="n">
        <v>12700</v>
      </c>
      <c r="C30" s="4" t="n">
        <v>7400</v>
      </c>
    </row>
    <row r="31" spans="1:3">
      <c r="A31" s="3" t="s">
        <v>69</v>
      </c>
      <c r="B31" s="4" t="n">
        <v>95789800</v>
      </c>
      <c r="C31" s="4" t="n">
        <v>89257700</v>
      </c>
    </row>
    <row r="32" spans="1:3">
      <c r="A32" s="3" t="s">
        <v>70</v>
      </c>
      <c r="B32" s="4" t="n">
        <v>-92003100</v>
      </c>
      <c r="C32" s="4" t="n">
        <v>-85245300</v>
      </c>
    </row>
    <row r="33" spans="1:3">
      <c r="A33" s="3" t="s">
        <v>71</v>
      </c>
      <c r="B33" s="4" t="n">
        <v>3800500</v>
      </c>
      <c r="C33" s="4" t="n">
        <v>4020900</v>
      </c>
    </row>
    <row r="34" spans="1:3">
      <c r="A34" s="3" t="s">
        <v>72</v>
      </c>
      <c r="B34" s="4" t="n">
        <v>-2116600</v>
      </c>
      <c r="C34" s="4" t="n">
        <v>-734400</v>
      </c>
    </row>
    <row r="35" spans="1:3">
      <c r="A35" s="3" t="s">
        <v>73</v>
      </c>
      <c r="B35" s="4" t="n">
        <v>1683900</v>
      </c>
      <c r="C35" s="4" t="n">
        <v>3286500</v>
      </c>
    </row>
    <row r="36" spans="1:3">
      <c r="A36" s="3" t="s">
        <v>74</v>
      </c>
      <c r="B36" s="4" t="n">
        <v>4348400</v>
      </c>
      <c r="C36" s="4" t="n">
        <v>5151800</v>
      </c>
    </row>
    <row r="37" spans="1:3">
      <c r="A37" s="3" t="s">
        <v>75</v>
      </c>
    </row>
    <row r="38" spans="1:3">
      <c r="A38" s="5" t="s">
        <v>66</v>
      </c>
    </row>
    <row r="39" spans="1:3">
      <c r="A39" s="3" t="s">
        <v>67</v>
      </c>
      <c r="B39" s="3" t="s">
        <v>43</v>
      </c>
      <c r="C39" s="3" t="s">
        <v>43</v>
      </c>
    </row>
    <row r="40" spans="1:3">
      <c r="A40" s="3" t="s">
        <v>76</v>
      </c>
    </row>
    <row r="41" spans="1:3">
      <c r="A41" s="5" t="s">
        <v>66</v>
      </c>
    </row>
    <row r="42" spans="1:3">
      <c r="A42" s="3" t="s">
        <v>67</v>
      </c>
      <c r="B42" s="3" t="s">
        <v>43</v>
      </c>
      <c r="C42" s="3"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5" t="s">
        <v>188</v>
      </c>
    </row>
    <row r="4" spans="1:2">
      <c r="A4" s="3" t="s">
        <v>266</v>
      </c>
      <c r="B4" s="3"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5" t="s">
        <v>191</v>
      </c>
    </row>
    <row r="4" spans="1:2">
      <c r="A4" s="3" t="s">
        <v>269</v>
      </c>
      <c r="B4" s="3"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5" t="s">
        <v>194</v>
      </c>
    </row>
    <row r="4" spans="1:2">
      <c r="A4" s="3" t="s">
        <v>272</v>
      </c>
      <c r="B4" s="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5" t="s">
        <v>197</v>
      </c>
    </row>
    <row r="4" spans="1:2">
      <c r="A4" s="3" t="s">
        <v>275</v>
      </c>
      <c r="B4"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5" t="s">
        <v>200</v>
      </c>
    </row>
    <row r="4" spans="1:2">
      <c r="A4" s="3" t="s">
        <v>278</v>
      </c>
      <c r="B4" s="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5" t="s">
        <v>205</v>
      </c>
    </row>
    <row r="4" spans="1:2">
      <c r="A4" s="3" t="s">
        <v>281</v>
      </c>
      <c r="B4" s="3" t="s">
        <v>282</v>
      </c>
    </row>
    <row r="5" spans="1:2">
      <c r="A5" s="3" t="s">
        <v>283</v>
      </c>
      <c r="B5" s="3" t="s">
        <v>284</v>
      </c>
    </row>
    <row r="6" spans="1:2">
      <c r="A6" s="3" t="s">
        <v>285</v>
      </c>
      <c r="B6" s="3" t="s">
        <v>286</v>
      </c>
    </row>
    <row r="7" spans="1:2">
      <c r="A7" s="3" t="s">
        <v>287</v>
      </c>
      <c r="B7" s="3" t="s">
        <v>288</v>
      </c>
    </row>
    <row r="8" spans="1:2">
      <c r="A8" s="3" t="s">
        <v>289</v>
      </c>
      <c r="B8" s="3" t="s">
        <v>290</v>
      </c>
    </row>
    <row r="9" spans="1:2">
      <c r="A9" s="3" t="s">
        <v>291</v>
      </c>
      <c r="B9" s="3" t="s">
        <v>292</v>
      </c>
    </row>
    <row r="10" spans="1:2">
      <c r="A10" s="3" t="s">
        <v>293</v>
      </c>
      <c r="B10"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5" t="s">
        <v>211</v>
      </c>
    </row>
    <row r="4" spans="1:2">
      <c r="A4" s="3" t="s">
        <v>296</v>
      </c>
      <c r="B4"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5" t="s">
        <v>214</v>
      </c>
    </row>
    <row r="4" spans="1:2">
      <c r="A4" s="3" t="s">
        <v>299</v>
      </c>
      <c r="B4"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301</v>
      </c>
      <c r="B1" s="2" t="s">
        <v>89</v>
      </c>
      <c r="D1" s="2" t="s">
        <v>1</v>
      </c>
    </row>
    <row r="2" spans="1:7">
      <c r="B2" s="2" t="s">
        <v>2</v>
      </c>
      <c r="C2" s="2" t="s">
        <v>90</v>
      </c>
      <c r="D2" s="2" t="s">
        <v>2</v>
      </c>
      <c r="E2" s="2" t="s">
        <v>90</v>
      </c>
      <c r="F2" s="2" t="s">
        <v>38</v>
      </c>
      <c r="G2" s="2" t="s">
        <v>302</v>
      </c>
    </row>
    <row r="3" spans="1:7">
      <c r="A3" s="3" t="s">
        <v>303</v>
      </c>
      <c r="D3" s="3" t="s">
        <v>43</v>
      </c>
    </row>
    <row r="4" spans="1:7">
      <c r="A4" s="3" t="s">
        <v>304</v>
      </c>
    </row>
    <row r="5" spans="1:7">
      <c r="A5" s="3" t="s">
        <v>305</v>
      </c>
      <c r="B5" s="6" t="n">
        <v>42800000000</v>
      </c>
      <c r="D5" s="6" t="n">
        <v>42800000000</v>
      </c>
    </row>
    <row r="6" spans="1:7">
      <c r="A6" s="3" t="s">
        <v>306</v>
      </c>
    </row>
    <row r="7" spans="1:7">
      <c r="A7" s="3" t="s">
        <v>305</v>
      </c>
      <c r="B7" s="4" t="n">
        <v>4300000000</v>
      </c>
      <c r="D7" s="4" t="n">
        <v>4300000000</v>
      </c>
    </row>
    <row r="8" spans="1:7">
      <c r="A8" s="3" t="s">
        <v>307</v>
      </c>
    </row>
    <row r="9" spans="1:7">
      <c r="A9" s="3" t="s">
        <v>129</v>
      </c>
      <c r="B9" s="4" t="n">
        <v>-2121700</v>
      </c>
      <c r="C9" s="6" t="n">
        <v>-2605000</v>
      </c>
      <c r="D9" s="4" t="n">
        <v>-6757800</v>
      </c>
      <c r="E9" s="6" t="n">
        <v>-7961700</v>
      </c>
    </row>
    <row r="10" spans="1:7">
      <c r="A10" s="3" t="s">
        <v>164</v>
      </c>
      <c r="D10" s="4" t="n">
        <v>-6026100</v>
      </c>
      <c r="E10" s="4" t="n">
        <v>-7414100</v>
      </c>
    </row>
    <row r="11" spans="1:7">
      <c r="A11" s="3" t="s">
        <v>70</v>
      </c>
      <c r="B11" s="4" t="n">
        <v>-92003100</v>
      </c>
      <c r="D11" s="4" t="n">
        <v>-92003100</v>
      </c>
      <c r="F11" s="6" t="n">
        <v>-85245300</v>
      </c>
    </row>
    <row r="12" spans="1:7">
      <c r="A12" s="3" t="s">
        <v>40</v>
      </c>
      <c r="B12" s="4" t="n">
        <v>2443400</v>
      </c>
      <c r="C12" s="6" t="n">
        <v>2646700</v>
      </c>
      <c r="D12" s="4" t="n">
        <v>2443400</v>
      </c>
      <c r="E12" s="6" t="n">
        <v>2646700</v>
      </c>
      <c r="F12" s="4" t="n">
        <v>3254700</v>
      </c>
      <c r="G12" s="6" t="n">
        <v>5449000</v>
      </c>
    </row>
    <row r="13" spans="1:7">
      <c r="A13" s="3" t="s">
        <v>308</v>
      </c>
      <c r="B13" s="6" t="n">
        <v>2664500</v>
      </c>
      <c r="D13" s="6" t="n">
        <v>2664500</v>
      </c>
      <c r="F13" s="6" t="n">
        <v>1865300</v>
      </c>
    </row>
    <row r="14" spans="1:7">
      <c r="A14" s="3" t="s">
        <v>309</v>
      </c>
      <c r="B14" s="4" t="n">
        <v>12701266</v>
      </c>
      <c r="D14" s="4" t="n">
        <v>12701266</v>
      </c>
      <c r="F14" s="4" t="n">
        <v>7407254</v>
      </c>
    </row>
    <row r="15" spans="1:7">
      <c r="A15" s="3" t="s">
        <v>310</v>
      </c>
    </row>
    <row r="16" spans="1:7">
      <c r="A16" s="3" t="s">
        <v>308</v>
      </c>
      <c r="B16" s="6" t="n">
        <v>250000</v>
      </c>
      <c r="D16" s="6" t="n">
        <v>250000</v>
      </c>
    </row>
    <row r="17" spans="1:7">
      <c r="A17" s="3" t="s">
        <v>309</v>
      </c>
      <c r="B17" s="4" t="n">
        <v>1464000</v>
      </c>
      <c r="D17" s="4" t="n">
        <v>1464000</v>
      </c>
    </row>
    <row r="18" spans="1:7">
      <c r="A18" s="3" t="s">
        <v>303</v>
      </c>
      <c r="D18" s="4" t="n">
        <v>500000</v>
      </c>
    </row>
    <row r="19" spans="1:7">
      <c r="A19" s="3" t="s">
        <v>311</v>
      </c>
    </row>
    <row r="20" spans="1:7">
      <c r="A20" s="3" t="s">
        <v>40</v>
      </c>
      <c r="B20" s="6" t="n">
        <v>2500000</v>
      </c>
      <c r="D20" s="6" t="n">
        <v>2500000</v>
      </c>
    </row>
    <row r="21" spans="1:7">
      <c r="A21" s="3" t="s">
        <v>309</v>
      </c>
      <c r="B21" s="4" t="n">
        <v>6269673</v>
      </c>
      <c r="D21" s="4" t="n">
        <v>62696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12</v>
      </c>
      <c r="B1" s="2" t="s">
        <v>313</v>
      </c>
    </row>
    <row r="2" spans="1:2">
      <c r="A2" s="5" t="s">
        <v>188</v>
      </c>
    </row>
    <row r="3" spans="1:2">
      <c r="A3" s="3" t="s">
        <v>314</v>
      </c>
      <c r="B3" s="6" t="n">
        <v>12000</v>
      </c>
    </row>
    <row r="4" spans="1:2">
      <c r="A4" s="3" t="s">
        <v>315</v>
      </c>
      <c r="B4" s="4" t="n">
        <v>29400</v>
      </c>
    </row>
    <row r="5" spans="1:2">
      <c r="A5" s="3" t="s">
        <v>316</v>
      </c>
      <c r="B5" s="4" t="n">
        <v>29400</v>
      </c>
    </row>
    <row r="6" spans="1:2">
      <c r="A6" s="3" t="s">
        <v>317</v>
      </c>
      <c r="B6" s="4" t="n">
        <v>3500</v>
      </c>
    </row>
    <row r="7" spans="1:2">
      <c r="A7" s="3" t="s">
        <v>121</v>
      </c>
      <c r="B7" s="6" t="n">
        <v>74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8</v>
      </c>
    </row>
    <row r="2" spans="1:3">
      <c r="A2" s="3" t="s">
        <v>78</v>
      </c>
      <c r="B2" s="6" t="n">
        <v>38900</v>
      </c>
      <c r="C2" s="6" t="n">
        <v>30350</v>
      </c>
    </row>
    <row r="3" spans="1:3">
      <c r="A3" s="3" t="s">
        <v>79</v>
      </c>
      <c r="B3" s="7" t="n">
        <v>0.001</v>
      </c>
      <c r="C3" s="7" t="n">
        <v>0.001</v>
      </c>
    </row>
    <row r="4" spans="1:3">
      <c r="A4" s="3" t="s">
        <v>80</v>
      </c>
      <c r="B4" s="4" t="n">
        <v>15000000</v>
      </c>
      <c r="C4" s="4" t="n">
        <v>15000000</v>
      </c>
    </row>
    <row r="5" spans="1:3">
      <c r="A5" s="3" t="s">
        <v>81</v>
      </c>
      <c r="B5" s="6" t="n">
        <v>1968750</v>
      </c>
      <c r="C5" s="6" t="n">
        <v>1968750</v>
      </c>
    </row>
    <row r="6" spans="1:3">
      <c r="A6" s="3" t="s">
        <v>82</v>
      </c>
      <c r="B6" s="7" t="n">
        <v>0.001</v>
      </c>
      <c r="C6" s="7" t="n">
        <v>0.001</v>
      </c>
    </row>
    <row r="7" spans="1:3">
      <c r="A7" s="3" t="s">
        <v>83</v>
      </c>
      <c r="B7" s="4" t="n">
        <v>250000000</v>
      </c>
      <c r="C7" s="4" t="n">
        <v>250000000</v>
      </c>
    </row>
    <row r="8" spans="1:3">
      <c r="A8" s="3" t="s">
        <v>84</v>
      </c>
      <c r="B8" s="4" t="n">
        <v>12701266</v>
      </c>
      <c r="C8" s="4" t="n">
        <v>7407254</v>
      </c>
    </row>
    <row r="9" spans="1:3">
      <c r="A9" s="3" t="s">
        <v>85</v>
      </c>
      <c r="B9" s="4" t="n">
        <v>12701266</v>
      </c>
      <c r="C9" s="4" t="n">
        <v>7407254</v>
      </c>
    </row>
    <row r="10" spans="1:3">
      <c r="A10" s="3" t="s">
        <v>75</v>
      </c>
    </row>
    <row r="11" spans="1:3">
      <c r="A11" s="3" t="s">
        <v>80</v>
      </c>
      <c r="B11" s="4" t="n">
        <v>1500000</v>
      </c>
      <c r="C11" s="4" t="n">
        <v>1500000</v>
      </c>
    </row>
    <row r="12" spans="1:3">
      <c r="A12" s="3" t="s">
        <v>86</v>
      </c>
      <c r="B12" s="4" t="n">
        <v>550000</v>
      </c>
      <c r="C12" s="4" t="n">
        <v>550000</v>
      </c>
    </row>
    <row r="13" spans="1:3">
      <c r="A13" s="3" t="s">
        <v>87</v>
      </c>
      <c r="B13" s="4" t="n">
        <v>550000</v>
      </c>
      <c r="C13" s="4" t="n">
        <v>550000</v>
      </c>
    </row>
    <row r="14" spans="1:3">
      <c r="A14" s="3" t="s">
        <v>76</v>
      </c>
    </row>
    <row r="15" spans="1:3">
      <c r="A15" s="3" t="s">
        <v>80</v>
      </c>
      <c r="B15" s="4" t="n">
        <v>500000</v>
      </c>
      <c r="C15" s="4" t="n">
        <v>500000</v>
      </c>
    </row>
    <row r="16" spans="1:3">
      <c r="A16" s="3" t="s">
        <v>86</v>
      </c>
      <c r="B16" s="4" t="n">
        <v>500000</v>
      </c>
      <c r="C16" s="4" t="n">
        <v>500000</v>
      </c>
    </row>
    <row r="17" spans="1:3">
      <c r="A17" s="3" t="s">
        <v>87</v>
      </c>
      <c r="B17" s="4" t="n">
        <v>500000</v>
      </c>
      <c r="C17" s="4"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320</v>
      </c>
      <c r="D1" s="2" t="s">
        <v>2</v>
      </c>
      <c r="E1" s="2" t="s">
        <v>90</v>
      </c>
      <c r="F1" s="2" t="s">
        <v>2</v>
      </c>
      <c r="G1" s="2" t="s">
        <v>90</v>
      </c>
      <c r="H1" s="2" t="s">
        <v>38</v>
      </c>
    </row>
    <row r="2" spans="1:8">
      <c r="A2" s="3" t="s">
        <v>321</v>
      </c>
      <c r="D2" s="6" t="n">
        <v>-8500</v>
      </c>
      <c r="F2" s="6" t="n">
        <v>-8500</v>
      </c>
      <c r="H2" s="6" t="n">
        <v>-1800</v>
      </c>
    </row>
    <row r="3" spans="1:8">
      <c r="A3" s="3" t="s">
        <v>322</v>
      </c>
      <c r="F3" s="4" t="n">
        <v>4800</v>
      </c>
      <c r="G3" s="6" t="n">
        <v>248500</v>
      </c>
    </row>
    <row r="4" spans="1:8">
      <c r="A4" s="3" t="s">
        <v>323</v>
      </c>
      <c r="D4" s="4" t="n">
        <v>14000</v>
      </c>
      <c r="E4" s="6" t="n">
        <v>14000</v>
      </c>
      <c r="F4" s="4" t="n">
        <v>42000</v>
      </c>
      <c r="G4" s="4" t="n">
        <v>38700</v>
      </c>
    </row>
    <row r="5" spans="1:8">
      <c r="A5" s="3" t="s">
        <v>324</v>
      </c>
      <c r="D5" s="4" t="n">
        <v>136300</v>
      </c>
      <c r="F5" s="4" t="n">
        <v>136300</v>
      </c>
      <c r="H5" s="4" t="n">
        <v>94200</v>
      </c>
    </row>
    <row r="6" spans="1:8">
      <c r="A6" s="3" t="s">
        <v>325</v>
      </c>
      <c r="B6" s="6" t="n">
        <v>125000</v>
      </c>
    </row>
    <row r="7" spans="1:8">
      <c r="A7" s="3" t="s">
        <v>326</v>
      </c>
      <c r="B7" s="6" t="n">
        <v>15000</v>
      </c>
    </row>
    <row r="8" spans="1:8">
      <c r="A8" s="3" t="s">
        <v>327</v>
      </c>
      <c r="C8" s="3" t="s">
        <v>328</v>
      </c>
    </row>
    <row r="9" spans="1:8">
      <c r="A9" s="3" t="s">
        <v>329</v>
      </c>
      <c r="C9" s="3" t="s">
        <v>330</v>
      </c>
    </row>
    <row r="10" spans="1:8">
      <c r="A10" s="3" t="s">
        <v>331</v>
      </c>
      <c r="C10" s="3" t="s">
        <v>332</v>
      </c>
    </row>
    <row r="11" spans="1:8">
      <c r="A11" s="3" t="s">
        <v>333</v>
      </c>
      <c r="C11" s="3" t="s">
        <v>334</v>
      </c>
    </row>
    <row r="12" spans="1:8">
      <c r="A12" s="3" t="s">
        <v>335</v>
      </c>
      <c r="D12" s="4" t="n">
        <v>2300000</v>
      </c>
      <c r="F12" s="4" t="n">
        <v>2300000</v>
      </c>
    </row>
    <row r="13" spans="1:8">
      <c r="A13" s="3" t="s">
        <v>307</v>
      </c>
    </row>
    <row r="14" spans="1:8">
      <c r="A14" s="3" t="s">
        <v>57</v>
      </c>
      <c r="D14" s="4" t="n">
        <v>175800</v>
      </c>
      <c r="F14" s="4" t="n">
        <v>175800</v>
      </c>
      <c r="H14" s="4" t="n">
        <v>159700</v>
      </c>
    </row>
    <row r="15" spans="1:8">
      <c r="A15" s="3" t="s">
        <v>336</v>
      </c>
      <c r="D15" s="6" t="n">
        <v>-604200</v>
      </c>
      <c r="E15" s="4" t="n">
        <v>-332200</v>
      </c>
      <c r="F15" s="6" t="n">
        <v>-1382200</v>
      </c>
      <c r="G15" s="4" t="n">
        <v>-404500</v>
      </c>
    </row>
    <row r="16" spans="1:8">
      <c r="A16" s="3" t="s">
        <v>337</v>
      </c>
    </row>
    <row r="17" spans="1:8">
      <c r="A17" s="3" t="s">
        <v>338</v>
      </c>
      <c r="D17" s="3" t="s">
        <v>339</v>
      </c>
      <c r="F17" s="3" t="s">
        <v>339</v>
      </c>
    </row>
    <row r="18" spans="1:8">
      <c r="A18" s="3" t="s">
        <v>340</v>
      </c>
    </row>
    <row r="19" spans="1:8">
      <c r="A19" s="3" t="s">
        <v>341</v>
      </c>
      <c r="D19" s="6" t="n">
        <v>16700</v>
      </c>
      <c r="E19" s="6" t="n">
        <v>16100</v>
      </c>
      <c r="F19" s="6" t="n">
        <v>49000</v>
      </c>
      <c r="G19" s="6" t="n">
        <v>44200</v>
      </c>
    </row>
    <row r="20" spans="1:8">
      <c r="A20" s="3" t="s">
        <v>342</v>
      </c>
      <c r="D20" s="6" t="n">
        <v>198200</v>
      </c>
      <c r="F20" s="6" t="n">
        <v>198200</v>
      </c>
      <c r="H20" s="4" t="n">
        <v>149200</v>
      </c>
    </row>
    <row r="21" spans="1:8">
      <c r="A21" s="3" t="s">
        <v>343</v>
      </c>
    </row>
    <row r="22" spans="1:8">
      <c r="A22" s="3" t="s">
        <v>344</v>
      </c>
      <c r="H22" s="4" t="n">
        <v>60200000</v>
      </c>
    </row>
    <row r="23" spans="1:8">
      <c r="A23" s="3" t="s">
        <v>345</v>
      </c>
    </row>
    <row r="24" spans="1:8">
      <c r="A24" s="3" t="s">
        <v>344</v>
      </c>
      <c r="H24" s="6" t="n">
        <v>33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6</v>
      </c>
      <c r="B1" s="2" t="s">
        <v>89</v>
      </c>
      <c r="D1" s="2" t="s">
        <v>1</v>
      </c>
    </row>
    <row r="2" spans="1:5">
      <c r="B2" s="2" t="s">
        <v>2</v>
      </c>
      <c r="C2" s="2" t="s">
        <v>90</v>
      </c>
      <c r="D2" s="2" t="s">
        <v>2</v>
      </c>
      <c r="E2" s="2" t="s">
        <v>90</v>
      </c>
    </row>
    <row r="3" spans="1:5">
      <c r="A3" s="3" t="s">
        <v>347</v>
      </c>
      <c r="B3" s="6" t="n">
        <v>527000</v>
      </c>
      <c r="C3" s="6" t="n">
        <v>391700</v>
      </c>
      <c r="D3" s="6" t="n">
        <v>1374200</v>
      </c>
      <c r="E3" s="6" t="n">
        <v>973600</v>
      </c>
    </row>
    <row r="4" spans="1:5">
      <c r="A4" s="3" t="s">
        <v>348</v>
      </c>
    </row>
    <row r="5" spans="1:5">
      <c r="A5" s="3" t="s">
        <v>347</v>
      </c>
      <c r="B5" s="4" t="n">
        <v>36500</v>
      </c>
      <c r="C5" s="4" t="n">
        <v>65600</v>
      </c>
      <c r="D5" s="4" t="n">
        <v>160500</v>
      </c>
      <c r="E5" s="4" t="n">
        <v>198700</v>
      </c>
    </row>
    <row r="6" spans="1:5">
      <c r="A6" s="3" t="s">
        <v>349</v>
      </c>
    </row>
    <row r="7" spans="1:5">
      <c r="A7" s="3" t="s">
        <v>347</v>
      </c>
      <c r="B7" s="6" t="n">
        <v>490500</v>
      </c>
      <c r="C7" s="6" t="n">
        <v>326100</v>
      </c>
      <c r="D7" s="6" t="n">
        <v>1213700</v>
      </c>
      <c r="E7" s="6" t="n">
        <v>774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90</v>
      </c>
      <c r="D2" s="2" t="s">
        <v>38</v>
      </c>
    </row>
    <row r="3" spans="1:4">
      <c r="A3" s="3" t="s">
        <v>41</v>
      </c>
      <c r="B3" s="6" t="n">
        <v>183400</v>
      </c>
      <c r="D3" s="6" t="n">
        <v>63300</v>
      </c>
    </row>
    <row r="4" spans="1:4">
      <c r="A4" s="3" t="s">
        <v>57</v>
      </c>
      <c r="B4" s="4" t="n">
        <v>175800</v>
      </c>
      <c r="D4" s="6" t="n">
        <v>159700</v>
      </c>
    </row>
    <row r="5" spans="1:4">
      <c r="A5" s="3" t="s">
        <v>351</v>
      </c>
      <c r="B5" s="6" t="n">
        <v>16100</v>
      </c>
      <c r="C5" s="6" t="n">
        <v>119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2</v>
      </c>
      <c r="B1" s="2" t="s">
        <v>2</v>
      </c>
      <c r="C1" s="2" t="s">
        <v>38</v>
      </c>
    </row>
    <row r="2" spans="1:3">
      <c r="A2" s="3" t="s">
        <v>160</v>
      </c>
      <c r="B2" s="6" t="n">
        <v>191900</v>
      </c>
      <c r="C2" s="6" t="n">
        <v>65100</v>
      </c>
    </row>
    <row r="3" spans="1:3">
      <c r="A3" s="3" t="s">
        <v>321</v>
      </c>
      <c r="B3" s="4" t="n">
        <v>-8500</v>
      </c>
      <c r="C3" s="4" t="n">
        <v>-1800</v>
      </c>
    </row>
    <row r="4" spans="1:3">
      <c r="A4" s="3" t="s">
        <v>307</v>
      </c>
    </row>
    <row r="5" spans="1:3">
      <c r="A5" s="3" t="s">
        <v>41</v>
      </c>
      <c r="B5" s="6" t="n">
        <v>183400</v>
      </c>
      <c r="C5" s="6" t="n">
        <v>63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9</v>
      </c>
      <c r="D1" s="2" t="s">
        <v>1</v>
      </c>
    </row>
    <row r="2" spans="1:5">
      <c r="B2" s="2" t="s">
        <v>2</v>
      </c>
      <c r="C2" s="2" t="s">
        <v>90</v>
      </c>
      <c r="D2" s="2" t="s">
        <v>2</v>
      </c>
      <c r="E2" s="2" t="s">
        <v>90</v>
      </c>
    </row>
    <row r="3" spans="1:5">
      <c r="A3" s="3" t="s">
        <v>354</v>
      </c>
      <c r="D3" s="6" t="n">
        <v>587700</v>
      </c>
    </row>
    <row r="4" spans="1:5">
      <c r="A4" s="3" t="s">
        <v>355</v>
      </c>
      <c r="B4" s="6" t="n">
        <v>9400</v>
      </c>
      <c r="C4" s="6" t="n">
        <v>9400</v>
      </c>
      <c r="D4" s="4" t="n">
        <v>28100</v>
      </c>
      <c r="E4" s="6" t="n">
        <v>23400</v>
      </c>
    </row>
    <row r="5" spans="1:5">
      <c r="A5" s="3" t="s">
        <v>356</v>
      </c>
      <c r="B5" s="6" t="n">
        <v>615800</v>
      </c>
      <c r="D5" s="6" t="n">
        <v>615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7</v>
      </c>
      <c r="B1" s="2" t="s">
        <v>89</v>
      </c>
      <c r="D1" s="2" t="s">
        <v>1</v>
      </c>
    </row>
    <row r="2" spans="1:5">
      <c r="B2" s="2" t="s">
        <v>2</v>
      </c>
      <c r="C2" s="2" t="s">
        <v>90</v>
      </c>
      <c r="D2" s="2" t="s">
        <v>2</v>
      </c>
      <c r="E2" s="2" t="s">
        <v>90</v>
      </c>
    </row>
    <row r="3" spans="1:5">
      <c r="A3" s="3" t="s">
        <v>358</v>
      </c>
      <c r="B3" s="6" t="n">
        <v>700000</v>
      </c>
      <c r="D3" s="6" t="n">
        <v>700000</v>
      </c>
    </row>
    <row r="4" spans="1:5">
      <c r="A4" s="3" t="s">
        <v>359</v>
      </c>
      <c r="D4" s="3" t="s">
        <v>360</v>
      </c>
    </row>
    <row r="5" spans="1:5">
      <c r="A5" s="3" t="s">
        <v>361</v>
      </c>
      <c r="B5" s="6" t="n">
        <v>84100</v>
      </c>
      <c r="D5" s="6" t="n">
        <v>84100</v>
      </c>
    </row>
    <row r="6" spans="1:5">
      <c r="A6" s="3" t="s">
        <v>362</v>
      </c>
      <c r="B6" s="3" t="s">
        <v>363</v>
      </c>
      <c r="D6" s="3" t="s">
        <v>363</v>
      </c>
    </row>
    <row r="7" spans="1:5">
      <c r="A7" s="3" t="s">
        <v>364</v>
      </c>
      <c r="B7" s="6" t="n">
        <v>122100</v>
      </c>
      <c r="D7" s="6" t="n">
        <v>122100</v>
      </c>
    </row>
    <row r="8" spans="1:5">
      <c r="A8" s="3" t="s">
        <v>365</v>
      </c>
      <c r="B8" s="6" t="n">
        <v>9400</v>
      </c>
      <c r="C8" s="6" t="n">
        <v>9400</v>
      </c>
      <c r="D8" s="6" t="n">
        <v>28100</v>
      </c>
      <c r="E8" s="6" t="n">
        <v>23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7"/>
  </cols>
  <sheetData>
    <row r="1" spans="1:2">
      <c r="A1" s="1" t="s">
        <v>366</v>
      </c>
      <c r="B1" s="2" t="s">
        <v>1</v>
      </c>
    </row>
    <row r="2" spans="1:2">
      <c r="B2" s="2" t="s">
        <v>367</v>
      </c>
    </row>
    <row r="3" spans="1:2">
      <c r="A3" s="5" t="s">
        <v>200</v>
      </c>
    </row>
    <row r="4" spans="1:2">
      <c r="A4" s="3" t="s">
        <v>368</v>
      </c>
      <c r="B4" s="6" t="n">
        <v>1118900</v>
      </c>
    </row>
    <row r="5" spans="1:2">
      <c r="A5" s="3" t="s">
        <v>369</v>
      </c>
      <c r="B5" s="6" t="n">
        <v>-8542400</v>
      </c>
    </row>
    <row r="6" spans="1:2">
      <c r="A6" s="3" t="s">
        <v>370</v>
      </c>
      <c r="B6" s="9" t="n">
        <v>-1.78</v>
      </c>
    </row>
    <row r="7" spans="1:2">
      <c r="A7" s="3" t="s">
        <v>371</v>
      </c>
      <c r="B7" s="4" t="n">
        <v>4793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13</v>
      </c>
    </row>
    <row r="3" spans="1:2">
      <c r="A3" s="3" t="s">
        <v>373</v>
      </c>
      <c r="B3" s="6" t="n">
        <v>195900</v>
      </c>
    </row>
    <row r="4" spans="1:2">
      <c r="A4" s="3" t="s">
        <v>168</v>
      </c>
      <c r="B4" s="4" t="n">
        <v>317000</v>
      </c>
    </row>
    <row r="5" spans="1:2">
      <c r="A5" s="3" t="s">
        <v>374</v>
      </c>
      <c r="B5" s="4" t="n">
        <v>555000</v>
      </c>
    </row>
    <row r="6" spans="1:2">
      <c r="A6" s="3" t="s">
        <v>375</v>
      </c>
      <c r="B6" s="4" t="n">
        <v>96700</v>
      </c>
    </row>
    <row r="7" spans="1:2">
      <c r="A7" s="3" t="s">
        <v>376</v>
      </c>
      <c r="B7" s="4" t="n">
        <v>175000</v>
      </c>
    </row>
    <row r="8" spans="1:2">
      <c r="A8" s="3" t="s">
        <v>377</v>
      </c>
      <c r="B8" s="6" t="n">
        <v>1339600</v>
      </c>
    </row>
    <row r="9" spans="1:2">
      <c r="A9" s="3" t="s">
        <v>378</v>
      </c>
      <c r="B9" s="3" t="s">
        <v>363</v>
      </c>
    </row>
    <row r="10" spans="1:2">
      <c r="A10" s="3" t="s">
        <v>359</v>
      </c>
      <c r="B10" s="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4"/>
    <col customWidth="1" max="3" min="3" width="24"/>
    <col customWidth="1" max="4" min="4" width="37"/>
    <col customWidth="1" max="5" min="5" width="21"/>
    <col customWidth="1" max="6" min="6" width="30"/>
  </cols>
  <sheetData>
    <row r="1" spans="1:6">
      <c r="A1" s="1" t="s">
        <v>379</v>
      </c>
      <c r="B1" s="2" t="s">
        <v>380</v>
      </c>
      <c r="C1" s="2" t="s">
        <v>381</v>
      </c>
      <c r="D1" s="2" t="s">
        <v>382</v>
      </c>
      <c r="E1" s="2" t="s">
        <v>383</v>
      </c>
      <c r="F1" s="2" t="s">
        <v>384</v>
      </c>
    </row>
    <row r="2" spans="1:6">
      <c r="A2" s="3" t="s">
        <v>85</v>
      </c>
      <c r="D2" s="4" t="n">
        <v>12701266</v>
      </c>
      <c r="F2" s="4" t="n">
        <v>7407254</v>
      </c>
    </row>
    <row r="3" spans="1:6">
      <c r="A3" s="3" t="s">
        <v>84</v>
      </c>
      <c r="D3" s="4" t="n">
        <v>12701266</v>
      </c>
      <c r="F3" s="4" t="n">
        <v>7407254</v>
      </c>
    </row>
    <row r="4" spans="1:6">
      <c r="A4" s="3" t="s">
        <v>385</v>
      </c>
      <c r="D4" s="6" t="n">
        <v>2544700</v>
      </c>
      <c r="E4" s="6" t="n">
        <v>2100000</v>
      </c>
    </row>
    <row r="5" spans="1:6">
      <c r="A5" s="3" t="s">
        <v>386</v>
      </c>
      <c r="D5" s="7" t="n">
        <v>0.001</v>
      </c>
      <c r="F5" s="7" t="n">
        <v>0.001</v>
      </c>
    </row>
    <row r="6" spans="1:6">
      <c r="A6" s="3" t="s">
        <v>387</v>
      </c>
    </row>
    <row r="7" spans="1:6">
      <c r="A7" s="3" t="s">
        <v>388</v>
      </c>
      <c r="B7" s="3" t="s">
        <v>389</v>
      </c>
    </row>
    <row r="8" spans="1:6">
      <c r="A8" s="3" t="s">
        <v>390</v>
      </c>
      <c r="B8" s="3" t="s">
        <v>391</v>
      </c>
    </row>
    <row r="9" spans="1:6">
      <c r="A9" s="3" t="s">
        <v>84</v>
      </c>
      <c r="D9" s="4" t="n">
        <v>1464000</v>
      </c>
    </row>
    <row r="10" spans="1:6">
      <c r="A10" s="3" t="s">
        <v>392</v>
      </c>
      <c r="C10" s="3" t="s">
        <v>393</v>
      </c>
    </row>
    <row r="11" spans="1:6">
      <c r="A11" s="3" t="s">
        <v>386</v>
      </c>
      <c r="C11" s="7" t="n">
        <v>0.001</v>
      </c>
    </row>
    <row r="12" spans="1:6">
      <c r="A12" s="3" t="s">
        <v>394</v>
      </c>
      <c r="C12" s="10" t="n">
        <v>1.05</v>
      </c>
    </row>
    <row r="13" spans="1:6">
      <c r="A13" s="3" t="s">
        <v>395</v>
      </c>
    </row>
    <row r="14" spans="1:6">
      <c r="A14" s="3" t="s">
        <v>84</v>
      </c>
      <c r="D14" s="4" t="n">
        <v>6269673</v>
      </c>
    </row>
    <row r="15" spans="1:6">
      <c r="A15" s="3" t="s">
        <v>396</v>
      </c>
    </row>
    <row r="16" spans="1:6">
      <c r="A16" s="3" t="s">
        <v>397</v>
      </c>
      <c r="D16" s="4" t="n">
        <v>47465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8</v>
      </c>
      <c r="B1" s="2" t="s">
        <v>1</v>
      </c>
    </row>
    <row r="2" spans="1:3">
      <c r="B2" s="2" t="s">
        <v>2</v>
      </c>
      <c r="C2" s="2" t="s">
        <v>90</v>
      </c>
    </row>
    <row r="3" spans="1:3">
      <c r="A3" s="3" t="s">
        <v>399</v>
      </c>
    </row>
    <row r="4" spans="1:3">
      <c r="A4" s="3" t="s">
        <v>400</v>
      </c>
      <c r="B4" s="6" t="n">
        <v>791200</v>
      </c>
      <c r="C4" s="6" t="n">
        <v>834900</v>
      </c>
    </row>
    <row r="5" spans="1:3">
      <c r="A5" s="3" t="s">
        <v>401</v>
      </c>
    </row>
    <row r="6" spans="1:3">
      <c r="A6" s="3" t="s">
        <v>400</v>
      </c>
      <c r="B6" s="4" t="n">
        <v>422300</v>
      </c>
      <c r="C6" s="4" t="n">
        <v>500200</v>
      </c>
    </row>
    <row r="7" spans="1:3">
      <c r="A7" s="3" t="s">
        <v>402</v>
      </c>
    </row>
    <row r="8" spans="1:3">
      <c r="A8" s="3" t="s">
        <v>400</v>
      </c>
      <c r="B8" s="3" t="s">
        <v>43</v>
      </c>
      <c r="C8" s="3" t="s">
        <v>43</v>
      </c>
    </row>
    <row r="9" spans="1:3">
      <c r="A9" s="3" t="s">
        <v>403</v>
      </c>
    </row>
    <row r="10" spans="1:3">
      <c r="A10" s="3" t="s">
        <v>400</v>
      </c>
      <c r="B10" s="3" t="s">
        <v>43</v>
      </c>
      <c r="C10" s="3" t="s">
        <v>43</v>
      </c>
    </row>
    <row r="11" spans="1:3">
      <c r="A11" s="3" t="s">
        <v>404</v>
      </c>
    </row>
    <row r="12" spans="1:3">
      <c r="A12" s="3" t="s">
        <v>400</v>
      </c>
      <c r="B12" s="4" t="n">
        <v>30700</v>
      </c>
      <c r="C12" s="4" t="n">
        <v>96700</v>
      </c>
    </row>
    <row r="13" spans="1:3">
      <c r="A13" s="3" t="s">
        <v>405</v>
      </c>
    </row>
    <row r="14" spans="1:3">
      <c r="A14" s="3" t="s">
        <v>400</v>
      </c>
      <c r="B14" s="4" t="n">
        <v>10400</v>
      </c>
      <c r="C14" s="3" t="s">
        <v>43</v>
      </c>
    </row>
    <row r="15" spans="1:3">
      <c r="A15" s="3" t="s">
        <v>406</v>
      </c>
    </row>
    <row r="16" spans="1:3">
      <c r="A16" s="3" t="s">
        <v>400</v>
      </c>
      <c r="B16" s="4" t="n">
        <v>24900</v>
      </c>
      <c r="C16" s="4" t="n">
        <v>100</v>
      </c>
    </row>
    <row r="17" spans="1:3">
      <c r="A17" s="3" t="s">
        <v>407</v>
      </c>
    </row>
    <row r="18" spans="1:3">
      <c r="A18" s="3" t="s">
        <v>400</v>
      </c>
      <c r="B18" s="3" t="s">
        <v>43</v>
      </c>
      <c r="C18" s="3" t="s">
        <v>43</v>
      </c>
    </row>
    <row r="19" spans="1:3">
      <c r="A19" s="3" t="s">
        <v>408</v>
      </c>
    </row>
    <row r="20" spans="1:3">
      <c r="A20" s="3" t="s">
        <v>400</v>
      </c>
      <c r="B20" s="4" t="n">
        <v>735600</v>
      </c>
      <c r="C20" s="4" t="n">
        <v>738100</v>
      </c>
    </row>
    <row r="21" spans="1:3">
      <c r="A21" s="3" t="s">
        <v>409</v>
      </c>
    </row>
    <row r="22" spans="1:3">
      <c r="A22" s="3" t="s">
        <v>400</v>
      </c>
      <c r="B22" s="6" t="n">
        <v>411900</v>
      </c>
      <c r="C22" s="6" t="n">
        <v>500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5" t="s">
        <v>91</v>
      </c>
    </row>
    <row r="4" spans="1:5">
      <c r="A4" s="3" t="s">
        <v>92</v>
      </c>
      <c r="B4" s="6" t="n">
        <v>527000</v>
      </c>
      <c r="C4" s="6" t="n">
        <v>391700</v>
      </c>
      <c r="D4" s="6" t="n">
        <v>1374200</v>
      </c>
      <c r="E4" s="6" t="n">
        <v>973600</v>
      </c>
    </row>
    <row r="5" spans="1:5">
      <c r="A5" s="5" t="s">
        <v>93</v>
      </c>
    </row>
    <row r="6" spans="1:5">
      <c r="A6" s="3" t="s">
        <v>94</v>
      </c>
      <c r="B6" s="4" t="n">
        <v>407600</v>
      </c>
      <c r="C6" s="4" t="n">
        <v>244200</v>
      </c>
      <c r="D6" s="4" t="n">
        <v>929000</v>
      </c>
      <c r="E6" s="4" t="n">
        <v>627400</v>
      </c>
    </row>
    <row r="7" spans="1:5">
      <c r="A7" s="3" t="s">
        <v>95</v>
      </c>
      <c r="B7" s="4" t="n">
        <v>119400</v>
      </c>
      <c r="C7" s="4" t="n">
        <v>147500</v>
      </c>
      <c r="D7" s="4" t="n">
        <v>445200</v>
      </c>
      <c r="E7" s="4" t="n">
        <v>346200</v>
      </c>
    </row>
    <row r="8" spans="1:5">
      <c r="A8" s="5" t="s">
        <v>96</v>
      </c>
    </row>
    <row r="9" spans="1:5">
      <c r="A9" s="3" t="s">
        <v>97</v>
      </c>
      <c r="B9" s="4" t="n">
        <v>60500</v>
      </c>
      <c r="C9" s="4" t="n">
        <v>64800</v>
      </c>
      <c r="D9" s="4" t="n">
        <v>202100</v>
      </c>
      <c r="E9" s="4" t="n">
        <v>219700</v>
      </c>
    </row>
    <row r="10" spans="1:5">
      <c r="A10" s="3" t="s">
        <v>98</v>
      </c>
      <c r="B10" s="4" t="n">
        <v>274800</v>
      </c>
      <c r="C10" s="4" t="n">
        <v>361900</v>
      </c>
      <c r="D10" s="4" t="n">
        <v>749100</v>
      </c>
      <c r="E10" s="4" t="n">
        <v>973300</v>
      </c>
    </row>
    <row r="11" spans="1:5">
      <c r="A11" s="3" t="s">
        <v>99</v>
      </c>
      <c r="B11" s="4" t="n">
        <v>241200</v>
      </c>
      <c r="C11" s="4" t="n">
        <v>182600</v>
      </c>
      <c r="D11" s="4" t="n">
        <v>592500</v>
      </c>
      <c r="E11" s="4" t="n">
        <v>1487800</v>
      </c>
    </row>
    <row r="12" spans="1:5">
      <c r="A12" s="3" t="s">
        <v>100</v>
      </c>
      <c r="B12" s="4" t="n">
        <v>2245500</v>
      </c>
      <c r="C12" s="4" t="n">
        <v>2451600</v>
      </c>
      <c r="D12" s="4" t="n">
        <v>6969600</v>
      </c>
      <c r="E12" s="4" t="n">
        <v>5967400</v>
      </c>
    </row>
    <row r="13" spans="1:5">
      <c r="A13" s="3" t="s">
        <v>101</v>
      </c>
      <c r="B13" s="4" t="n">
        <v>2822000</v>
      </c>
      <c r="C13" s="4" t="n">
        <v>3060900</v>
      </c>
      <c r="D13" s="4" t="n">
        <v>8513300</v>
      </c>
      <c r="E13" s="4" t="n">
        <v>8648200</v>
      </c>
    </row>
    <row r="14" spans="1:5">
      <c r="A14" s="3" t="s">
        <v>102</v>
      </c>
      <c r="B14" s="4" t="n">
        <v>-2702600</v>
      </c>
      <c r="C14" s="4" t="n">
        <v>-2913400</v>
      </c>
      <c r="D14" s="4" t="n">
        <v>-8068100</v>
      </c>
      <c r="E14" s="4" t="n">
        <v>-8302000</v>
      </c>
    </row>
    <row r="15" spans="1:5">
      <c r="A15" s="5" t="s">
        <v>103</v>
      </c>
    </row>
    <row r="16" spans="1:5">
      <c r="A16" s="3" t="s">
        <v>104</v>
      </c>
      <c r="B16" s="4" t="n">
        <v>-23200</v>
      </c>
      <c r="C16" s="4" t="n">
        <v>-23800</v>
      </c>
      <c r="D16" s="4" t="n">
        <v>-69500</v>
      </c>
      <c r="E16" s="4" t="n">
        <v>-62300</v>
      </c>
    </row>
    <row r="17" spans="1:5">
      <c r="A17" s="3" t="s">
        <v>105</v>
      </c>
      <c r="B17" s="4" t="n">
        <v>-23200</v>
      </c>
      <c r="C17" s="4" t="n">
        <v>-23800</v>
      </c>
      <c r="D17" s="4" t="n">
        <v>-69500</v>
      </c>
      <c r="E17" s="4" t="n">
        <v>-62300</v>
      </c>
    </row>
    <row r="18" spans="1:5">
      <c r="A18" s="3" t="s">
        <v>106</v>
      </c>
      <c r="B18" s="4" t="n">
        <v>-2725800</v>
      </c>
      <c r="C18" s="4" t="n">
        <v>-2937200</v>
      </c>
      <c r="D18" s="4" t="n">
        <v>-8137600</v>
      </c>
      <c r="E18" s="4" t="n">
        <v>-8364300</v>
      </c>
    </row>
    <row r="19" spans="1:5">
      <c r="A19" s="3" t="s">
        <v>107</v>
      </c>
      <c r="B19" s="4" t="n">
        <v>100</v>
      </c>
      <c r="C19" s="3" t="s">
        <v>43</v>
      </c>
      <c r="D19" s="4" t="n">
        <v>2400</v>
      </c>
      <c r="E19" s="4" t="n">
        <v>1900</v>
      </c>
    </row>
    <row r="20" spans="1:5">
      <c r="A20" s="3" t="s">
        <v>108</v>
      </c>
      <c r="B20" s="4" t="n">
        <v>-2725900</v>
      </c>
      <c r="C20" s="4" t="n">
        <v>-2937200</v>
      </c>
      <c r="D20" s="4" t="n">
        <v>-8140000</v>
      </c>
      <c r="E20" s="4" t="n">
        <v>-8366200</v>
      </c>
    </row>
    <row r="21" spans="1:5">
      <c r="A21" s="3" t="s">
        <v>109</v>
      </c>
      <c r="B21" s="4" t="n">
        <v>-604200</v>
      </c>
      <c r="C21" s="4" t="n">
        <v>-332200</v>
      </c>
      <c r="D21" s="4" t="n">
        <v>-1382200</v>
      </c>
      <c r="E21" s="4" t="n">
        <v>-404500</v>
      </c>
    </row>
    <row r="22" spans="1:5">
      <c r="A22" s="3" t="s">
        <v>110</v>
      </c>
      <c r="B22" s="6" t="n">
        <v>-2121700</v>
      </c>
      <c r="C22" s="6" t="n">
        <v>-2605000</v>
      </c>
      <c r="D22" s="6" t="n">
        <v>-6757800</v>
      </c>
      <c r="E22" s="6" t="n">
        <v>-7961700</v>
      </c>
    </row>
    <row r="23" spans="1:5">
      <c r="A23" s="3" t="s">
        <v>111</v>
      </c>
      <c r="B23" s="8" t="n">
        <v>-0.2</v>
      </c>
      <c r="C23" s="9" t="n">
        <v>-0.46</v>
      </c>
      <c r="D23" s="9" t="n">
        <v>-0.76</v>
      </c>
      <c r="E23" s="9" t="n">
        <v>-1.66</v>
      </c>
    </row>
    <row r="24" spans="1:5">
      <c r="A24" s="5" t="s">
        <v>112</v>
      </c>
    </row>
    <row r="25" spans="1:5">
      <c r="A25" s="3" t="s">
        <v>113</v>
      </c>
      <c r="B25" s="4" t="n">
        <v>10722152</v>
      </c>
      <c r="C25" s="4" t="n">
        <v>5698523</v>
      </c>
      <c r="D25" s="4" t="n">
        <v>8880214</v>
      </c>
      <c r="E25" s="4" t="n">
        <v>4793273</v>
      </c>
    </row>
    <row r="26" spans="1:5">
      <c r="A26" s="3" t="s">
        <v>114</v>
      </c>
    </row>
    <row r="27" spans="1:5">
      <c r="A27" s="5" t="s">
        <v>91</v>
      </c>
    </row>
    <row r="28" spans="1:5">
      <c r="A28" s="3" t="s">
        <v>92</v>
      </c>
      <c r="B28" s="6" t="n">
        <v>36500</v>
      </c>
      <c r="C28" s="6" t="n">
        <v>65600</v>
      </c>
      <c r="D28" s="6" t="n">
        <v>160500</v>
      </c>
      <c r="E28" s="6" t="n">
        <v>198700</v>
      </c>
    </row>
    <row r="29" spans="1:5">
      <c r="A29" s="5" t="s">
        <v>93</v>
      </c>
    </row>
    <row r="30" spans="1:5">
      <c r="A30" s="3" t="s">
        <v>94</v>
      </c>
      <c r="B30" s="4" t="n">
        <v>3400</v>
      </c>
      <c r="C30" s="4" t="n">
        <v>14700</v>
      </c>
      <c r="D30" s="4" t="n">
        <v>14900</v>
      </c>
      <c r="E30" s="4" t="n">
        <v>133500</v>
      </c>
    </row>
    <row r="31" spans="1:5">
      <c r="A31" s="3" t="s">
        <v>115</v>
      </c>
    </row>
    <row r="32" spans="1:5">
      <c r="A32" s="5" t="s">
        <v>91</v>
      </c>
    </row>
    <row r="33" spans="1:5">
      <c r="A33" s="3" t="s">
        <v>92</v>
      </c>
      <c r="B33" s="4" t="n">
        <v>490500</v>
      </c>
      <c r="C33" s="4" t="n">
        <v>326100</v>
      </c>
      <c r="D33" s="4" t="n">
        <v>1213700</v>
      </c>
      <c r="E33" s="4" t="n">
        <v>774900</v>
      </c>
    </row>
    <row r="34" spans="1:5">
      <c r="A34" s="5" t="s">
        <v>93</v>
      </c>
    </row>
    <row r="35" spans="1:5">
      <c r="A35" s="3" t="s">
        <v>94</v>
      </c>
      <c r="B35" s="6" t="n">
        <v>404200</v>
      </c>
      <c r="C35" s="6" t="n">
        <v>229500</v>
      </c>
      <c r="D35" s="6" t="n">
        <v>914100</v>
      </c>
      <c r="E35" s="6" t="n">
        <v>493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23"/>
    <col customWidth="1" max="3" min="3" width="25"/>
  </cols>
  <sheetData>
    <row r="1" spans="1:3">
      <c r="A1" s="1" t="s">
        <v>410</v>
      </c>
      <c r="B1" s="2" t="s">
        <v>1</v>
      </c>
    </row>
    <row r="2" spans="1:3">
      <c r="B2" s="2" t="s">
        <v>2</v>
      </c>
      <c r="C2" s="2" t="s">
        <v>90</v>
      </c>
    </row>
    <row r="3" spans="1:3">
      <c r="A3" s="3" t="s">
        <v>411</v>
      </c>
      <c r="B3" s="6" t="n">
        <v>246866</v>
      </c>
      <c r="C3" s="6" t="n">
        <v>1110717</v>
      </c>
    </row>
    <row r="4" spans="1:3">
      <c r="A4" s="3" t="s">
        <v>412</v>
      </c>
      <c r="B4" s="3" t="s">
        <v>413</v>
      </c>
      <c r="C4" s="3" t="s">
        <v>414</v>
      </c>
    </row>
    <row r="5" spans="1:3">
      <c r="A5" s="3" t="s">
        <v>399</v>
      </c>
    </row>
    <row r="6" spans="1:3">
      <c r="A6" s="3" t="s">
        <v>411</v>
      </c>
      <c r="B6" s="6" t="n">
        <v>246866</v>
      </c>
      <c r="C6" s="6" t="n">
        <v>924117</v>
      </c>
    </row>
    <row r="7" spans="1:3">
      <c r="A7" s="3" t="s">
        <v>412</v>
      </c>
      <c r="B7" s="3" t="s">
        <v>413</v>
      </c>
      <c r="C7" s="3" t="s">
        <v>415</v>
      </c>
    </row>
    <row r="8" spans="1:3">
      <c r="A8" s="3" t="s">
        <v>401</v>
      </c>
    </row>
    <row r="9" spans="1:3">
      <c r="A9" s="3" t="s">
        <v>411</v>
      </c>
      <c r="B9" s="3" t="s">
        <v>43</v>
      </c>
      <c r="C9" s="6" t="n">
        <v>186600</v>
      </c>
    </row>
    <row r="10" spans="1:3">
      <c r="A10" s="3" t="s">
        <v>412</v>
      </c>
      <c r="C10" s="3" t="s">
        <v>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382</v>
      </c>
    </row>
    <row r="3" spans="1:2">
      <c r="A3" s="5" t="s">
        <v>418</v>
      </c>
    </row>
    <row r="4" spans="1:2">
      <c r="A4" s="3" t="s">
        <v>419</v>
      </c>
      <c r="B4" s="4" t="n">
        <v>803937</v>
      </c>
    </row>
    <row r="5" spans="1:2">
      <c r="A5" s="3" t="s">
        <v>420</v>
      </c>
      <c r="B5" s="4" t="n">
        <v>1084758</v>
      </c>
    </row>
    <row r="6" spans="1:2">
      <c r="A6" s="3" t="s">
        <v>421</v>
      </c>
      <c r="B6" s="3" t="s">
        <v>43</v>
      </c>
    </row>
    <row r="7" spans="1:2">
      <c r="A7" s="3" t="s">
        <v>422</v>
      </c>
      <c r="B7" s="4" t="n">
        <v>-96531</v>
      </c>
    </row>
    <row r="8" spans="1:2">
      <c r="A8" s="3" t="s">
        <v>423</v>
      </c>
      <c r="B8" s="4" t="n">
        <v>1792164</v>
      </c>
    </row>
    <row r="9" spans="1:2">
      <c r="A9" s="5" t="s">
        <v>424</v>
      </c>
    </row>
    <row r="10" spans="1:2">
      <c r="A10" s="3" t="s">
        <v>425</v>
      </c>
      <c r="B10" s="9" t="n">
        <v>10.13</v>
      </c>
    </row>
    <row r="11" spans="1:2">
      <c r="A11" s="3" t="s">
        <v>426</v>
      </c>
      <c r="B11" s="10" t="n">
        <v>1.31</v>
      </c>
    </row>
    <row r="12" spans="1:2">
      <c r="A12" s="3" t="s">
        <v>427</v>
      </c>
      <c r="B12" s="3" t="s">
        <v>43</v>
      </c>
    </row>
    <row r="13" spans="1:2">
      <c r="A13" s="3" t="s">
        <v>428</v>
      </c>
      <c r="B13" s="10" t="n">
        <v>5.34</v>
      </c>
    </row>
    <row r="14" spans="1:2">
      <c r="A14" s="3" t="s">
        <v>429</v>
      </c>
      <c r="B14" s="9" t="n">
        <v>5.05</v>
      </c>
    </row>
    <row r="15" spans="1:2">
      <c r="A15" s="5" t="s">
        <v>430</v>
      </c>
    </row>
    <row r="16" spans="1:2">
      <c r="A16" s="3" t="s">
        <v>431</v>
      </c>
      <c r="B16" s="3" t="s">
        <v>432</v>
      </c>
    </row>
    <row r="17" spans="1:2">
      <c r="A17" s="3" t="s">
        <v>433</v>
      </c>
      <c r="B17" s="3" t="s">
        <v>434</v>
      </c>
    </row>
    <row r="18" spans="1:2">
      <c r="A18" s="5" t="s">
        <v>435</v>
      </c>
    </row>
    <row r="19" spans="1:2">
      <c r="A19" s="3" t="s">
        <v>436</v>
      </c>
      <c r="B19" s="6" t="n">
        <v>7500</v>
      </c>
    </row>
    <row r="20" spans="1:2">
      <c r="A20" s="3" t="s">
        <v>437</v>
      </c>
      <c r="B20" s="6" t="n">
        <v>3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5" t="s">
        <v>440</v>
      </c>
    </row>
    <row r="4" spans="1:2">
      <c r="A4" s="3" t="s">
        <v>419</v>
      </c>
      <c r="B4" s="4" t="n">
        <v>406564</v>
      </c>
    </row>
    <row r="5" spans="1:2">
      <c r="A5" s="3" t="s">
        <v>420</v>
      </c>
      <c r="B5" s="4" t="n">
        <v>250250</v>
      </c>
    </row>
    <row r="6" spans="1:2">
      <c r="A6" s="3" t="s">
        <v>441</v>
      </c>
      <c r="B6" s="4" t="n">
        <v>-4500</v>
      </c>
    </row>
    <row r="7" spans="1:2">
      <c r="A7" s="3" t="s">
        <v>423</v>
      </c>
      <c r="B7" s="4" t="n">
        <v>652314</v>
      </c>
    </row>
    <row r="8" spans="1:2">
      <c r="A8" s="5" t="s">
        <v>442</v>
      </c>
    </row>
    <row r="9" spans="1:2">
      <c r="A9" s="3" t="s">
        <v>425</v>
      </c>
      <c r="B9" s="9" t="n">
        <v>4.09</v>
      </c>
    </row>
    <row r="10" spans="1:2">
      <c r="A10" s="3" t="s">
        <v>426</v>
      </c>
      <c r="B10" s="10" t="n">
        <v>1.32</v>
      </c>
    </row>
    <row r="11" spans="1:2">
      <c r="A11" s="3" t="s">
        <v>443</v>
      </c>
      <c r="B11" s="10" t="n">
        <v>1.99</v>
      </c>
    </row>
    <row r="12" spans="1:2">
      <c r="A12" s="3" t="s">
        <v>429</v>
      </c>
      <c r="B12" s="9" t="n">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15"/>
  </cols>
  <sheetData>
    <row r="1" spans="1:2">
      <c r="A1" s="1" t="s">
        <v>444</v>
      </c>
      <c r="B1" s="2" t="s">
        <v>1</v>
      </c>
    </row>
    <row r="2" spans="1:2">
      <c r="B2" s="2" t="s">
        <v>2</v>
      </c>
    </row>
    <row r="3" spans="1:2">
      <c r="A3" s="3" t="s">
        <v>445</v>
      </c>
    </row>
    <row r="4" spans="1:2">
      <c r="A4" s="3" t="s">
        <v>446</v>
      </c>
      <c r="B4" s="3" t="s">
        <v>43</v>
      </c>
    </row>
    <row r="5" spans="1:2">
      <c r="A5" s="3" t="s">
        <v>447</v>
      </c>
      <c r="B5" s="3" t="s">
        <v>448</v>
      </c>
    </row>
    <row r="6" spans="1:2">
      <c r="A6" s="3" t="s">
        <v>449</v>
      </c>
      <c r="B6" s="3" t="s">
        <v>450</v>
      </c>
    </row>
    <row r="7" spans="1:2">
      <c r="A7" s="3" t="s">
        <v>451</v>
      </c>
      <c r="B7" s="3" t="s">
        <v>452</v>
      </c>
    </row>
    <row r="8" spans="1:2">
      <c r="A8" s="3" t="s">
        <v>453</v>
      </c>
    </row>
    <row r="9" spans="1:2">
      <c r="A9" s="3" t="s">
        <v>446</v>
      </c>
      <c r="B9" s="3" t="s">
        <v>43</v>
      </c>
    </row>
    <row r="10" spans="1:2">
      <c r="A10" s="3" t="s">
        <v>447</v>
      </c>
      <c r="B10" s="3" t="s">
        <v>454</v>
      </c>
    </row>
    <row r="11" spans="1:2">
      <c r="A11" s="3" t="s">
        <v>449</v>
      </c>
      <c r="B11" s="3" t="s">
        <v>455</v>
      </c>
    </row>
    <row r="12" spans="1:2">
      <c r="A12" s="3" t="s">
        <v>451</v>
      </c>
      <c r="B12" s="3"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458</v>
      </c>
      <c r="C1" s="2" t="s">
        <v>1</v>
      </c>
    </row>
    <row r="2" spans="1:3">
      <c r="B2" s="2" t="s">
        <v>459</v>
      </c>
      <c r="C2" s="2" t="s">
        <v>2</v>
      </c>
    </row>
    <row r="3" spans="1:3">
      <c r="A3" s="5" t="s">
        <v>424</v>
      </c>
    </row>
    <row r="4" spans="1:3">
      <c r="A4" s="3" t="s">
        <v>431</v>
      </c>
      <c r="B4" s="9" t="n">
        <v>10.13</v>
      </c>
      <c r="C4" s="9" t="n">
        <v>10.13</v>
      </c>
    </row>
    <row r="5" spans="1:3">
      <c r="A5" s="3" t="s">
        <v>460</v>
      </c>
      <c r="C5" s="10" t="n">
        <v>1.31</v>
      </c>
    </row>
    <row r="6" spans="1:3">
      <c r="A6" s="3" t="s">
        <v>461</v>
      </c>
      <c r="C6" s="10" t="n">
        <v>5.34</v>
      </c>
    </row>
    <row r="7" spans="1:3">
      <c r="A7" s="3" t="s">
        <v>433</v>
      </c>
      <c r="C7" s="9" t="n">
        <v>5.05</v>
      </c>
    </row>
    <row r="8" spans="1:3">
      <c r="A8" s="3" t="s">
        <v>462</v>
      </c>
    </row>
    <row r="9" spans="1:3">
      <c r="A9" s="5" t="s">
        <v>440</v>
      </c>
    </row>
    <row r="10" spans="1:3">
      <c r="A10" s="3" t="s">
        <v>431</v>
      </c>
      <c r="B10" s="4" t="n">
        <v>6075874</v>
      </c>
      <c r="C10" s="4" t="n">
        <v>6075874</v>
      </c>
    </row>
    <row r="11" spans="1:3">
      <c r="A11" s="3" t="s">
        <v>460</v>
      </c>
      <c r="B11" s="4" t="n">
        <v>194354</v>
      </c>
    </row>
    <row r="12" spans="1:3">
      <c r="A12" s="3" t="s">
        <v>461</v>
      </c>
      <c r="B12" s="4" t="n">
        <v>-555</v>
      </c>
    </row>
    <row r="13" spans="1:3">
      <c r="A13" s="5" t="s">
        <v>424</v>
      </c>
    </row>
    <row r="14" spans="1:3">
      <c r="A14" s="3" t="s">
        <v>431</v>
      </c>
      <c r="B14" s="9" t="n">
        <v>4.53</v>
      </c>
      <c r="C14" s="9" t="n">
        <v>4.53</v>
      </c>
    </row>
    <row r="15" spans="1:3">
      <c r="A15" s="3" t="s">
        <v>460</v>
      </c>
      <c r="B15" s="10" t="n">
        <v>1.02</v>
      </c>
    </row>
    <row r="16" spans="1:3">
      <c r="A16" s="3" t="s">
        <v>461</v>
      </c>
      <c r="B16" s="6" t="n">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463</v>
      </c>
      <c r="B1" s="2" t="s">
        <v>1</v>
      </c>
    </row>
    <row r="2" spans="1:3">
      <c r="B2" s="2" t="s">
        <v>439</v>
      </c>
    </row>
    <row r="3" spans="1:3">
      <c r="A3" s="3" t="s">
        <v>462</v>
      </c>
    </row>
    <row r="4" spans="1:3">
      <c r="A4" s="3" t="s">
        <v>464</v>
      </c>
      <c r="B4" s="4" t="n">
        <v>6269673</v>
      </c>
    </row>
    <row r="5" spans="1:3">
      <c r="A5" s="3" t="s">
        <v>465</v>
      </c>
      <c r="B5" s="9" t="n">
        <v>4.41</v>
      </c>
    </row>
    <row r="6" spans="1:3">
      <c r="A6" s="3" t="s">
        <v>466</v>
      </c>
    </row>
    <row r="7" spans="1:3">
      <c r="A7" s="3" t="s">
        <v>467</v>
      </c>
      <c r="B7" s="9" t="n">
        <v>1.02</v>
      </c>
    </row>
    <row r="8" spans="1:3">
      <c r="A8" s="3" t="s">
        <v>464</v>
      </c>
      <c r="B8" s="4" t="n">
        <v>194354</v>
      </c>
      <c r="C8" s="3" t="s">
        <v>468</v>
      </c>
    </row>
    <row r="9" spans="1:3">
      <c r="A9" s="3" t="s">
        <v>469</v>
      </c>
      <c r="B9" s="3" t="s">
        <v>470</v>
      </c>
    </row>
    <row r="10" spans="1:3">
      <c r="A10" s="3" t="s">
        <v>465</v>
      </c>
      <c r="B10" s="9" t="n">
        <v>1.02</v>
      </c>
    </row>
    <row r="11" spans="1:3">
      <c r="A11" s="3" t="s">
        <v>471</v>
      </c>
    </row>
    <row r="12" spans="1:3">
      <c r="A12" s="3" t="s">
        <v>467</v>
      </c>
      <c r="B12" s="6" t="n">
        <v>2</v>
      </c>
    </row>
    <row r="13" spans="1:3">
      <c r="A13" s="3" t="s">
        <v>464</v>
      </c>
      <c r="B13" s="4" t="n">
        <v>459458</v>
      </c>
      <c r="C13" s="3" t="s">
        <v>472</v>
      </c>
    </row>
    <row r="14" spans="1:3">
      <c r="A14" s="3" t="s">
        <v>469</v>
      </c>
      <c r="B14" s="3" t="s">
        <v>473</v>
      </c>
    </row>
    <row r="15" spans="1:3">
      <c r="A15" s="3" t="s">
        <v>465</v>
      </c>
      <c r="B15" s="6" t="n">
        <v>2</v>
      </c>
    </row>
    <row r="16" spans="1:3">
      <c r="A16" s="3" t="s">
        <v>474</v>
      </c>
    </row>
    <row r="17" spans="1:3">
      <c r="A17" s="3" t="s">
        <v>467</v>
      </c>
      <c r="B17" s="9" t="n">
        <v>2.34</v>
      </c>
    </row>
    <row r="18" spans="1:3">
      <c r="A18" s="3" t="s">
        <v>464</v>
      </c>
      <c r="B18" s="4" t="n">
        <v>1050000</v>
      </c>
      <c r="C18" s="3" t="s">
        <v>475</v>
      </c>
    </row>
    <row r="19" spans="1:3">
      <c r="A19" s="3" t="s">
        <v>469</v>
      </c>
      <c r="B19" s="3" t="s">
        <v>476</v>
      </c>
    </row>
    <row r="20" spans="1:3">
      <c r="A20" s="3" t="s">
        <v>465</v>
      </c>
      <c r="B20" s="9" t="n">
        <v>2.34</v>
      </c>
    </row>
    <row r="21" spans="1:3">
      <c r="A21" s="3" t="s">
        <v>477</v>
      </c>
    </row>
    <row r="22" spans="1:3">
      <c r="A22" s="3" t="s">
        <v>467</v>
      </c>
      <c r="B22" s="9" t="n">
        <v>5.25</v>
      </c>
    </row>
    <row r="23" spans="1:3">
      <c r="A23" s="3" t="s">
        <v>464</v>
      </c>
      <c r="B23" s="4" t="n">
        <v>2539061</v>
      </c>
    </row>
    <row r="24" spans="1:3">
      <c r="A24" s="3" t="s">
        <v>469</v>
      </c>
      <c r="B24" s="3" t="s">
        <v>478</v>
      </c>
    </row>
    <row r="25" spans="1:3">
      <c r="A25" s="3" t="s">
        <v>465</v>
      </c>
      <c r="B25" s="9" t="n">
        <v>5.25</v>
      </c>
    </row>
    <row r="26" spans="1:3">
      <c r="A26" s="3" t="s">
        <v>479</v>
      </c>
    </row>
    <row r="27" spans="1:3">
      <c r="A27" s="3" t="s">
        <v>467</v>
      </c>
      <c r="B27" s="9" t="n">
        <v>5.25</v>
      </c>
    </row>
    <row r="28" spans="1:3">
      <c r="A28" s="3" t="s">
        <v>464</v>
      </c>
      <c r="B28" s="4" t="n">
        <v>1675000</v>
      </c>
      <c r="C28" s="3" t="s">
        <v>480</v>
      </c>
    </row>
    <row r="29" spans="1:3">
      <c r="A29" s="3" t="s">
        <v>469</v>
      </c>
      <c r="B29" s="3" t="s">
        <v>478</v>
      </c>
    </row>
    <row r="30" spans="1:3">
      <c r="A30" s="3" t="s">
        <v>465</v>
      </c>
      <c r="B30" s="9" t="n">
        <v>5.25</v>
      </c>
    </row>
    <row r="31" spans="1:3">
      <c r="A31" s="3" t="s">
        <v>481</v>
      </c>
    </row>
    <row r="32" spans="1:3">
      <c r="A32" s="3" t="s">
        <v>467</v>
      </c>
      <c r="B32" s="9" t="n">
        <v>6.04</v>
      </c>
    </row>
    <row r="33" spans="1:3">
      <c r="A33" s="3" t="s">
        <v>464</v>
      </c>
      <c r="B33" s="4" t="n">
        <v>134000</v>
      </c>
      <c r="C33" s="3" t="s">
        <v>482</v>
      </c>
    </row>
    <row r="34" spans="1:3">
      <c r="A34" s="3" t="s">
        <v>469</v>
      </c>
      <c r="B34" s="3" t="s">
        <v>478</v>
      </c>
    </row>
    <row r="35" spans="1:3">
      <c r="A35" s="3" t="s">
        <v>465</v>
      </c>
      <c r="B35" s="9" t="n">
        <v>6.04</v>
      </c>
    </row>
    <row r="36" spans="1:3">
      <c r="A36" s="3" t="s">
        <v>483</v>
      </c>
    </row>
    <row r="37" spans="1:3">
      <c r="A37" s="3" t="s">
        <v>467</v>
      </c>
      <c r="B37" s="6" t="n">
        <v>10</v>
      </c>
    </row>
    <row r="38" spans="1:3">
      <c r="A38" s="3" t="s">
        <v>464</v>
      </c>
      <c r="B38" s="4" t="n">
        <v>4000</v>
      </c>
    </row>
    <row r="39" spans="1:3">
      <c r="A39" s="3" t="s">
        <v>469</v>
      </c>
      <c r="B39" s="3" t="s">
        <v>484</v>
      </c>
    </row>
    <row r="40" spans="1:3">
      <c r="A40" s="3" t="s">
        <v>465</v>
      </c>
      <c r="B40" s="6" t="n">
        <v>10</v>
      </c>
    </row>
    <row r="41" spans="1:3">
      <c r="A41" s="3" t="s">
        <v>485</v>
      </c>
    </row>
    <row r="42" spans="1:3">
      <c r="A42" s="3" t="s">
        <v>467</v>
      </c>
      <c r="B42" s="9" t="n">
        <v>5.25</v>
      </c>
    </row>
    <row r="43" spans="1:3">
      <c r="A43" s="3" t="s">
        <v>464</v>
      </c>
      <c r="B43" s="4" t="n">
        <v>213800</v>
      </c>
      <c r="C43" s="3" t="s">
        <v>486</v>
      </c>
    </row>
    <row r="44" spans="1:3">
      <c r="A44" s="3" t="s">
        <v>469</v>
      </c>
      <c r="B44" s="3" t="s">
        <v>478</v>
      </c>
    </row>
    <row r="45" spans="1:3">
      <c r="A45" s="3" t="s">
        <v>465</v>
      </c>
      <c r="B45" s="9" t="n">
        <v>5.25</v>
      </c>
    </row>
    <row r="46" spans="1:3"/>
    <row r="47" spans="1:3">
      <c r="A47" s="3" t="s">
        <v>468</v>
      </c>
      <c r="B47" s="3" t="s">
        <v>487</v>
      </c>
    </row>
    <row r="48" spans="1:3">
      <c r="A48" s="3" t="s">
        <v>472</v>
      </c>
      <c r="B48" s="3" t="s">
        <v>488</v>
      </c>
    </row>
    <row r="49" spans="1:3">
      <c r="A49" s="3" t="s">
        <v>475</v>
      </c>
      <c r="B49" s="3" t="s">
        <v>489</v>
      </c>
    </row>
    <row r="50" spans="1:3">
      <c r="A50" s="3" t="s">
        <v>480</v>
      </c>
      <c r="B50" s="3" t="s">
        <v>490</v>
      </c>
    </row>
    <row r="51" spans="1:3">
      <c r="A51" s="3" t="s">
        <v>482</v>
      </c>
      <c r="B51" s="3" t="s">
        <v>491</v>
      </c>
    </row>
    <row r="52" spans="1:3">
      <c r="A52" s="3" t="s">
        <v>486</v>
      </c>
      <c r="B52" s="3" t="s">
        <v>492</v>
      </c>
    </row>
  </sheetData>
  <mergeCells count="10">
    <mergeCell ref="A1:A2"/>
    <mergeCell ref="B1:C1"/>
    <mergeCell ref="B2:C2"/>
    <mergeCell ref="A46:C46"/>
    <mergeCell ref="B47:C47"/>
    <mergeCell ref="B48:C48"/>
    <mergeCell ref="B49:C49"/>
    <mergeCell ref="B50:C50"/>
    <mergeCell ref="B51:C51"/>
    <mergeCell ref="B52:C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3</v>
      </c>
      <c r="B1" s="2" t="s">
        <v>494</v>
      </c>
      <c r="C1" s="2" t="s">
        <v>495</v>
      </c>
      <c r="D1" s="2" t="s">
        <v>496</v>
      </c>
      <c r="E1" s="2" t="s">
        <v>497</v>
      </c>
      <c r="F1" s="2" t="s">
        <v>498</v>
      </c>
      <c r="G1" s="2" t="s">
        <v>499</v>
      </c>
      <c r="H1" s="2" t="s">
        <v>500</v>
      </c>
      <c r="I1" s="2" t="s">
        <v>2</v>
      </c>
      <c r="J1" s="2" t="s">
        <v>90</v>
      </c>
      <c r="K1" s="2" t="s">
        <v>38</v>
      </c>
      <c r="L1" s="2" t="s">
        <v>501</v>
      </c>
      <c r="M1" s="2" t="s">
        <v>502</v>
      </c>
      <c r="N1" s="2" t="s">
        <v>503</v>
      </c>
      <c r="O1" s="2" t="s">
        <v>504</v>
      </c>
      <c r="P1" s="2" t="s">
        <v>505</v>
      </c>
      <c r="Q1" s="2" t="s">
        <v>506</v>
      </c>
    </row>
    <row r="2" spans="1:17">
      <c r="A2" s="3" t="s">
        <v>507</v>
      </c>
      <c r="I2" s="4" t="n">
        <v>265000000</v>
      </c>
    </row>
    <row r="3" spans="1:17">
      <c r="A3" s="3" t="s">
        <v>508</v>
      </c>
      <c r="I3" s="4" t="n">
        <v>1792164</v>
      </c>
      <c r="K3" s="4" t="n">
        <v>803937</v>
      </c>
    </row>
    <row r="4" spans="1:17">
      <c r="A4" s="3" t="s">
        <v>509</v>
      </c>
      <c r="I4" s="9" t="n">
        <v>5.05</v>
      </c>
      <c r="K4" s="9" t="n">
        <v>10.13</v>
      </c>
    </row>
    <row r="5" spans="1:17">
      <c r="A5" s="3" t="s">
        <v>510</v>
      </c>
      <c r="I5" s="4" t="n">
        <v>1084758</v>
      </c>
    </row>
    <row r="6" spans="1:17">
      <c r="A6" s="3" t="s">
        <v>511</v>
      </c>
      <c r="I6" s="6" t="n">
        <v>246866</v>
      </c>
      <c r="J6" s="6" t="n">
        <v>1110717</v>
      </c>
    </row>
    <row r="7" spans="1:17">
      <c r="A7" s="3" t="s">
        <v>512</v>
      </c>
      <c r="I7" s="4" t="n">
        <v>1069418</v>
      </c>
      <c r="K7" s="4" t="n">
        <v>531604</v>
      </c>
    </row>
    <row r="8" spans="1:17">
      <c r="A8" s="3" t="s">
        <v>513</v>
      </c>
      <c r="I8" s="4" t="n">
        <v>722746</v>
      </c>
      <c r="K8" s="4" t="n">
        <v>272333</v>
      </c>
    </row>
    <row r="9" spans="1:17">
      <c r="A9" s="3" t="s">
        <v>307</v>
      </c>
    </row>
    <row r="10" spans="1:17">
      <c r="A10" s="3" t="s">
        <v>514</v>
      </c>
      <c r="I10" s="4" t="n">
        <v>250000000</v>
      </c>
      <c r="K10" s="4" t="n">
        <v>250000000</v>
      </c>
    </row>
    <row r="11" spans="1:17">
      <c r="A11" s="3" t="s">
        <v>515</v>
      </c>
      <c r="I11" s="4" t="n">
        <v>15000000</v>
      </c>
      <c r="K11" s="4" t="n">
        <v>15000000</v>
      </c>
    </row>
    <row r="12" spans="1:17">
      <c r="A12" s="3" t="s">
        <v>516</v>
      </c>
      <c r="I12" s="7" t="n">
        <v>0.001</v>
      </c>
      <c r="K12" s="7" t="n">
        <v>0.001</v>
      </c>
    </row>
    <row r="13" spans="1:17">
      <c r="A13" s="3" t="s">
        <v>517</v>
      </c>
      <c r="I13" s="4" t="n">
        <v>12701266</v>
      </c>
      <c r="K13" s="4" t="n">
        <v>7407254</v>
      </c>
    </row>
    <row r="14" spans="1:17">
      <c r="A14" s="3" t="s">
        <v>518</v>
      </c>
      <c r="I14" s="6" t="n">
        <v>2544700</v>
      </c>
      <c r="J14" s="4" t="n">
        <v>2100000</v>
      </c>
    </row>
    <row r="15" spans="1:17">
      <c r="A15" s="3" t="s">
        <v>519</v>
      </c>
    </row>
    <row r="16" spans="1:17">
      <c r="A16" s="3" t="s">
        <v>520</v>
      </c>
      <c r="Q16" s="4" t="n">
        <v>3339</v>
      </c>
    </row>
    <row r="17" spans="1:17">
      <c r="A17" s="3" t="s">
        <v>508</v>
      </c>
      <c r="I17" s="4" t="n">
        <v>1397</v>
      </c>
    </row>
    <row r="18" spans="1:17">
      <c r="A18" s="3" t="s">
        <v>521</v>
      </c>
    </row>
    <row r="19" spans="1:17">
      <c r="A19" s="3" t="s">
        <v>509</v>
      </c>
      <c r="Q19" s="6" t="n">
        <v>3300</v>
      </c>
    </row>
    <row r="20" spans="1:17">
      <c r="A20" s="3" t="s">
        <v>522</v>
      </c>
    </row>
    <row r="21" spans="1:17">
      <c r="A21" s="3" t="s">
        <v>509</v>
      </c>
      <c r="Q21" s="6" t="n">
        <v>2400</v>
      </c>
    </row>
    <row r="22" spans="1:17">
      <c r="A22" s="3" t="s">
        <v>523</v>
      </c>
    </row>
    <row r="23" spans="1:17">
      <c r="A23" s="3" t="s">
        <v>524</v>
      </c>
      <c r="L23" s="7" t="n">
        <v>0.001</v>
      </c>
    </row>
    <row r="24" spans="1:17">
      <c r="A24" s="3" t="s">
        <v>514</v>
      </c>
      <c r="L24" s="4" t="n">
        <v>975000</v>
      </c>
    </row>
    <row r="25" spans="1:17">
      <c r="A25" s="3" t="s">
        <v>525</v>
      </c>
      <c r="I25" s="8" t="n">
        <v>2.7</v>
      </c>
    </row>
    <row r="26" spans="1:17">
      <c r="A26" s="3" t="s">
        <v>526</v>
      </c>
      <c r="M26" s="4" t="n">
        <v>200000</v>
      </c>
      <c r="N26" s="4" t="n">
        <v>75000</v>
      </c>
      <c r="O26" s="4" t="n">
        <v>27500</v>
      </c>
      <c r="P26" s="4" t="n">
        <v>1667</v>
      </c>
    </row>
    <row r="27" spans="1:17">
      <c r="A27" s="3" t="s">
        <v>527</v>
      </c>
      <c r="L27" s="4" t="n">
        <v>885781</v>
      </c>
    </row>
    <row r="28" spans="1:17">
      <c r="A28" s="3" t="s">
        <v>528</v>
      </c>
      <c r="L28" s="4" t="n">
        <v>1570248</v>
      </c>
    </row>
    <row r="29" spans="1:17">
      <c r="A29" s="3" t="s">
        <v>529</v>
      </c>
      <c r="L29" s="4" t="n">
        <v>150000</v>
      </c>
    </row>
    <row r="30" spans="1:17">
      <c r="A30" s="3" t="s">
        <v>530</v>
      </c>
      <c r="D30" s="3" t="s">
        <v>531</v>
      </c>
      <c r="F30" s="3" t="s">
        <v>532</v>
      </c>
      <c r="H30" s="3" t="s">
        <v>533</v>
      </c>
    </row>
    <row r="31" spans="1:17">
      <c r="A31" s="3" t="s">
        <v>534</v>
      </c>
    </row>
    <row r="32" spans="1:17">
      <c r="A32" s="3" t="s">
        <v>509</v>
      </c>
      <c r="I32" s="4" t="n">
        <v>600</v>
      </c>
    </row>
    <row r="33" spans="1:17">
      <c r="A33" s="3" t="s">
        <v>535</v>
      </c>
    </row>
    <row r="34" spans="1:17">
      <c r="A34" s="3" t="s">
        <v>509</v>
      </c>
      <c r="I34" s="9" t="n">
        <v>1.18</v>
      </c>
    </row>
    <row r="35" spans="1:17">
      <c r="A35" s="3" t="s">
        <v>536</v>
      </c>
    </row>
    <row r="36" spans="1:17">
      <c r="A36" s="3" t="s">
        <v>508</v>
      </c>
      <c r="I36" s="4" t="n">
        <v>1590767</v>
      </c>
    </row>
    <row r="37" spans="1:17">
      <c r="A37" s="3" t="s">
        <v>401</v>
      </c>
    </row>
    <row r="38" spans="1:17">
      <c r="A38" s="3" t="s">
        <v>537</v>
      </c>
      <c r="I38" s="4" t="n">
        <v>652314</v>
      </c>
      <c r="K38" s="4" t="n">
        <v>406564</v>
      </c>
    </row>
    <row r="39" spans="1:17">
      <c r="A39" s="3" t="s">
        <v>511</v>
      </c>
      <c r="I39" s="3" t="s">
        <v>43</v>
      </c>
      <c r="J39" s="6" t="n">
        <v>186600</v>
      </c>
    </row>
    <row r="40" spans="1:17">
      <c r="A40" s="3" t="s">
        <v>512</v>
      </c>
      <c r="I40" s="4" t="n">
        <v>652314</v>
      </c>
      <c r="K40" s="4" t="n">
        <v>351522</v>
      </c>
    </row>
    <row r="41" spans="1:17">
      <c r="A41" s="3" t="s">
        <v>513</v>
      </c>
      <c r="I41" s="3" t="s">
        <v>43</v>
      </c>
      <c r="K41" s="4" t="n">
        <v>55042</v>
      </c>
    </row>
    <row r="42" spans="1:17">
      <c r="A42" s="3" t="s">
        <v>538</v>
      </c>
    </row>
    <row r="43" spans="1:17">
      <c r="A43" s="3" t="s">
        <v>520</v>
      </c>
      <c r="I43" s="4" t="n">
        <v>231919</v>
      </c>
    </row>
    <row r="44" spans="1:17">
      <c r="A44" s="3" t="s">
        <v>537</v>
      </c>
      <c r="I44" s="4" t="n">
        <v>652314</v>
      </c>
    </row>
    <row r="45" spans="1:17">
      <c r="A45" s="3" t="s">
        <v>539</v>
      </c>
    </row>
    <row r="46" spans="1:17">
      <c r="A46" s="3" t="s">
        <v>510</v>
      </c>
      <c r="C46" s="4" t="n">
        <v>100000</v>
      </c>
    </row>
    <row r="47" spans="1:17">
      <c r="A47" s="3" t="s">
        <v>540</v>
      </c>
      <c r="C47" s="4" t="n">
        <v>25000</v>
      </c>
    </row>
    <row r="48" spans="1:17">
      <c r="A48" s="3" t="s">
        <v>541</v>
      </c>
    </row>
    <row r="49" spans="1:17">
      <c r="A49" s="3" t="s">
        <v>542</v>
      </c>
      <c r="B49" s="6" t="n">
        <v>150000</v>
      </c>
    </row>
    <row r="50" spans="1:17">
      <c r="A50" s="3" t="s">
        <v>543</v>
      </c>
    </row>
    <row r="51" spans="1:17">
      <c r="A51" s="3" t="s">
        <v>540</v>
      </c>
      <c r="C51" s="4" t="n">
        <v>25000</v>
      </c>
    </row>
    <row r="52" spans="1:17">
      <c r="A52" s="3" t="s">
        <v>544</v>
      </c>
    </row>
    <row r="53" spans="1:17">
      <c r="A53" s="3" t="s">
        <v>545</v>
      </c>
      <c r="C53" s="4" t="n">
        <v>50000</v>
      </c>
    </row>
    <row r="54" spans="1:17">
      <c r="A54" s="3" t="s">
        <v>546</v>
      </c>
    </row>
    <row r="55" spans="1:17">
      <c r="A55" s="3" t="s">
        <v>547</v>
      </c>
      <c r="E55" s="4" t="n">
        <v>10000000</v>
      </c>
    </row>
    <row r="56" spans="1:17">
      <c r="A56" s="3" t="s">
        <v>548</v>
      </c>
      <c r="E56" s="3" t="s">
        <v>549</v>
      </c>
    </row>
    <row r="57" spans="1:17">
      <c r="A57" s="3" t="s">
        <v>524</v>
      </c>
      <c r="E57" s="9" t="n">
        <v>0.5</v>
      </c>
    </row>
    <row r="58" spans="1:17">
      <c r="A58" s="3" t="s">
        <v>550</v>
      </c>
      <c r="E58" s="3" t="s">
        <v>551</v>
      </c>
    </row>
    <row r="59" spans="1:17">
      <c r="A59" s="3" t="s">
        <v>552</v>
      </c>
      <c r="I59" s="4" t="n">
        <v>3108180</v>
      </c>
    </row>
    <row r="60" spans="1:17">
      <c r="A60" s="3" t="s">
        <v>553</v>
      </c>
      <c r="I60" s="6" t="n">
        <v>4600000</v>
      </c>
    </row>
    <row r="61" spans="1:17">
      <c r="A61" s="3" t="s">
        <v>554</v>
      </c>
    </row>
    <row r="62" spans="1:17">
      <c r="A62" s="3" t="s">
        <v>547</v>
      </c>
      <c r="E62" s="4" t="n">
        <v>250000</v>
      </c>
    </row>
    <row r="63" spans="1:17">
      <c r="A63" s="3" t="s">
        <v>555</v>
      </c>
      <c r="E63" s="4" t="n">
        <v>300000</v>
      </c>
    </row>
    <row r="64" spans="1:17">
      <c r="A64" s="3" t="s">
        <v>556</v>
      </c>
    </row>
    <row r="65" spans="1:17">
      <c r="A65" s="3" t="s">
        <v>557</v>
      </c>
      <c r="E65" s="4" t="n">
        <v>50000</v>
      </c>
    </row>
    <row r="66" spans="1:17">
      <c r="A66" s="3" t="s">
        <v>558</v>
      </c>
    </row>
    <row r="67" spans="1:17">
      <c r="A67" s="3" t="s">
        <v>547</v>
      </c>
      <c r="G67" s="4" t="n">
        <v>10000000</v>
      </c>
      <c r="I67" s="4" t="n">
        <v>1180000</v>
      </c>
    </row>
    <row r="68" spans="1:17">
      <c r="A68" s="3" t="s">
        <v>548</v>
      </c>
      <c r="G68" s="3" t="s">
        <v>549</v>
      </c>
    </row>
    <row r="69" spans="1:17">
      <c r="A69" s="3" t="s">
        <v>524</v>
      </c>
      <c r="G69" s="9" t="n">
        <v>0.5</v>
      </c>
      <c r="I69" s="6" t="n">
        <v>2</v>
      </c>
    </row>
    <row r="70" spans="1:17">
      <c r="A70" s="3" t="s">
        <v>550</v>
      </c>
      <c r="G70" s="3" t="s">
        <v>559</v>
      </c>
    </row>
    <row r="71" spans="1:17">
      <c r="A71" s="3" t="s">
        <v>518</v>
      </c>
      <c r="I71" s="6" t="n">
        <v>2400000</v>
      </c>
    </row>
    <row r="72" spans="1:17">
      <c r="A72" s="3" t="s">
        <v>560</v>
      </c>
    </row>
    <row r="73" spans="1:17">
      <c r="A73" s="3" t="s">
        <v>547</v>
      </c>
      <c r="G73" s="4" t="n">
        <v>80000</v>
      </c>
    </row>
    <row r="74" spans="1:17">
      <c r="A74" s="3" t="s">
        <v>555</v>
      </c>
      <c r="G74" s="4" t="n">
        <v>100000</v>
      </c>
    </row>
    <row r="75" spans="1:17">
      <c r="A75" s="3" t="s">
        <v>561</v>
      </c>
    </row>
    <row r="76" spans="1:17">
      <c r="A76" s="3" t="s">
        <v>557</v>
      </c>
      <c r="G76" s="4"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 customWidth="1" max="6" min="6" width="14"/>
  </cols>
  <sheetData>
    <row r="1" spans="1:6">
      <c r="A1" s="1" t="s">
        <v>562</v>
      </c>
      <c r="C1" s="2" t="s">
        <v>563</v>
      </c>
      <c r="D1" s="2" t="s">
        <v>496</v>
      </c>
      <c r="E1" s="2" t="s">
        <v>564</v>
      </c>
      <c r="F1" s="2" t="s">
        <v>2</v>
      </c>
    </row>
    <row r="2" spans="1:6">
      <c r="A2" s="3" t="s">
        <v>481</v>
      </c>
    </row>
    <row r="3" spans="1:6">
      <c r="A3" s="3" t="s">
        <v>565</v>
      </c>
      <c r="B3" s="3" t="s">
        <v>468</v>
      </c>
      <c r="F3" s="4" t="n">
        <v>134000</v>
      </c>
    </row>
    <row r="4" spans="1:6">
      <c r="A4" s="3" t="s">
        <v>566</v>
      </c>
      <c r="F4" s="9" t="n">
        <v>6.04</v>
      </c>
    </row>
    <row r="5" spans="1:6">
      <c r="A5" s="3" t="s">
        <v>479</v>
      </c>
    </row>
    <row r="6" spans="1:6">
      <c r="A6" s="3" t="s">
        <v>565</v>
      </c>
      <c r="B6" s="3" t="s">
        <v>472</v>
      </c>
      <c r="F6" s="4" t="n">
        <v>1675000</v>
      </c>
    </row>
    <row r="7" spans="1:6">
      <c r="A7" s="3" t="s">
        <v>566</v>
      </c>
      <c r="F7" s="9" t="n">
        <v>5.25</v>
      </c>
    </row>
    <row r="8" spans="1:6">
      <c r="A8" s="3" t="s">
        <v>477</v>
      </c>
    </row>
    <row r="9" spans="1:6">
      <c r="A9" s="3" t="s">
        <v>565</v>
      </c>
      <c r="F9" s="4" t="n">
        <v>2539061</v>
      </c>
    </row>
    <row r="10" spans="1:6">
      <c r="A10" s="3" t="s">
        <v>566</v>
      </c>
      <c r="F10" s="9" t="n">
        <v>5.25</v>
      </c>
    </row>
    <row r="11" spans="1:6">
      <c r="A11" s="3" t="s">
        <v>474</v>
      </c>
    </row>
    <row r="12" spans="1:6">
      <c r="A12" s="3" t="s">
        <v>565</v>
      </c>
      <c r="B12" s="3" t="s">
        <v>475</v>
      </c>
      <c r="F12" s="4" t="n">
        <v>1050000</v>
      </c>
    </row>
    <row r="13" spans="1:6">
      <c r="A13" s="3" t="s">
        <v>566</v>
      </c>
      <c r="F13" s="9" t="n">
        <v>2.34</v>
      </c>
    </row>
    <row r="14" spans="1:6">
      <c r="A14" s="3" t="s">
        <v>466</v>
      </c>
    </row>
    <row r="15" spans="1:6">
      <c r="A15" s="3" t="s">
        <v>565</v>
      </c>
      <c r="B15" s="3" t="s">
        <v>480</v>
      </c>
      <c r="F15" s="4" t="n">
        <v>194354</v>
      </c>
    </row>
    <row r="16" spans="1:6">
      <c r="A16" s="3" t="s">
        <v>566</v>
      </c>
      <c r="F16" s="9" t="n">
        <v>1.02</v>
      </c>
    </row>
    <row r="17" spans="1:6">
      <c r="A17" s="3" t="s">
        <v>471</v>
      </c>
    </row>
    <row r="18" spans="1:6">
      <c r="A18" s="3" t="s">
        <v>565</v>
      </c>
      <c r="B18" s="3" t="s">
        <v>482</v>
      </c>
      <c r="F18" s="4" t="n">
        <v>459458</v>
      </c>
    </row>
    <row r="19" spans="1:6">
      <c r="A19" s="3" t="s">
        <v>566</v>
      </c>
      <c r="F19" s="6" t="n">
        <v>2</v>
      </c>
    </row>
    <row r="20" spans="1:6">
      <c r="A20" s="3" t="s">
        <v>567</v>
      </c>
    </row>
    <row r="21" spans="1:6">
      <c r="A21" s="3" t="s">
        <v>568</v>
      </c>
      <c r="C21" s="4" t="n">
        <v>2776491</v>
      </c>
      <c r="F21" s="4" t="n">
        <v>1134671</v>
      </c>
    </row>
    <row r="22" spans="1:6">
      <c r="A22" s="3" t="s">
        <v>569</v>
      </c>
      <c r="C22" s="3" t="s">
        <v>570</v>
      </c>
      <c r="D22" s="3" t="s">
        <v>571</v>
      </c>
    </row>
    <row r="23" spans="1:6">
      <c r="A23" s="3" t="s">
        <v>572</v>
      </c>
      <c r="F23" s="6" t="n">
        <v>8100000</v>
      </c>
    </row>
    <row r="24" spans="1:6">
      <c r="A24" s="3" t="s">
        <v>573</v>
      </c>
      <c r="F24" s="4" t="n">
        <v>10000000</v>
      </c>
    </row>
    <row r="25" spans="1:6">
      <c r="A25" s="3" t="s">
        <v>574</v>
      </c>
      <c r="F25" s="6" t="n">
        <v>5400000</v>
      </c>
    </row>
    <row r="26" spans="1:6">
      <c r="A26" s="3" t="s">
        <v>575</v>
      </c>
    </row>
    <row r="27" spans="1:6">
      <c r="A27" s="3" t="s">
        <v>568</v>
      </c>
      <c r="E27" s="4" t="n">
        <v>459458</v>
      </c>
    </row>
    <row r="28" spans="1:6">
      <c r="A28" s="3" t="s">
        <v>576</v>
      </c>
      <c r="E28" s="9" t="n">
        <v>1.85</v>
      </c>
    </row>
    <row r="29" spans="1:6">
      <c r="A29" s="3" t="s">
        <v>577</v>
      </c>
      <c r="E29" s="4" t="n">
        <v>459458</v>
      </c>
    </row>
    <row r="30" spans="1:6">
      <c r="A30" s="3" t="s">
        <v>578</v>
      </c>
      <c r="E30" s="3" t="s">
        <v>579</v>
      </c>
    </row>
    <row r="31" spans="1:6">
      <c r="A31" s="3" t="s">
        <v>580</v>
      </c>
      <c r="E31" s="6" t="n">
        <v>2</v>
      </c>
    </row>
    <row r="32" spans="1:6">
      <c r="A32" s="3" t="s">
        <v>581</v>
      </c>
      <c r="E32" s="9" t="n">
        <v>1.72</v>
      </c>
    </row>
    <row r="33" spans="1:6"/>
    <row r="34" spans="1:6">
      <c r="A34" s="3" t="s">
        <v>468</v>
      </c>
      <c r="B34" s="3" t="s">
        <v>491</v>
      </c>
    </row>
    <row r="35" spans="1:6">
      <c r="A35" s="3" t="s">
        <v>472</v>
      </c>
      <c r="B35" s="3" t="s">
        <v>490</v>
      </c>
    </row>
    <row r="36" spans="1:6">
      <c r="A36" s="3" t="s">
        <v>475</v>
      </c>
      <c r="B36" s="3" t="s">
        <v>489</v>
      </c>
    </row>
    <row r="37" spans="1:6">
      <c r="A37" s="3" t="s">
        <v>480</v>
      </c>
      <c r="B37" s="3" t="s">
        <v>487</v>
      </c>
    </row>
    <row r="38" spans="1:6">
      <c r="A38" s="3" t="s">
        <v>482</v>
      </c>
      <c r="B38" s="3" t="s">
        <v>488</v>
      </c>
    </row>
  </sheetData>
  <mergeCells count="7">
    <mergeCell ref="A1:B1"/>
    <mergeCell ref="A33:E33"/>
    <mergeCell ref="B34:E34"/>
    <mergeCell ref="B35:E35"/>
    <mergeCell ref="B36:E36"/>
    <mergeCell ref="B37:E37"/>
    <mergeCell ref="B38:E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583</v>
      </c>
    </row>
    <row r="2" spans="1:2">
      <c r="A2" s="3" t="s">
        <v>584</v>
      </c>
      <c r="B2" s="4" t="n">
        <v>459458</v>
      </c>
    </row>
    <row r="3" spans="1:2">
      <c r="A3" s="3" t="s">
        <v>576</v>
      </c>
      <c r="B3" s="9" t="n">
        <v>1.85</v>
      </c>
    </row>
    <row r="4" spans="1:2">
      <c r="A4" s="3" t="s">
        <v>580</v>
      </c>
      <c r="B4"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9</v>
      </c>
      <c r="D1" s="2" t="s">
        <v>1</v>
      </c>
    </row>
    <row r="2" spans="1:5">
      <c r="B2" s="2" t="s">
        <v>2</v>
      </c>
      <c r="C2" s="2" t="s">
        <v>90</v>
      </c>
      <c r="D2" s="2" t="s">
        <v>2</v>
      </c>
      <c r="E2" s="2" t="s">
        <v>90</v>
      </c>
    </row>
    <row r="3" spans="1:5">
      <c r="A3" s="5" t="s">
        <v>586</v>
      </c>
    </row>
    <row r="4" spans="1:5">
      <c r="A4" s="3" t="s">
        <v>587</v>
      </c>
      <c r="B4" s="6" t="n">
        <v>-24600</v>
      </c>
      <c r="C4" s="3" t="s">
        <v>43</v>
      </c>
      <c r="D4" s="6" t="n">
        <v>-73800</v>
      </c>
      <c r="E4" s="3" t="s">
        <v>43</v>
      </c>
    </row>
    <row r="5" spans="1:5">
      <c r="A5" s="3" t="s">
        <v>121</v>
      </c>
      <c r="B5" s="6" t="n">
        <v>-2146300</v>
      </c>
      <c r="C5" s="6" t="n">
        <v>-2605000</v>
      </c>
      <c r="D5" s="6" t="n">
        <v>-6831600</v>
      </c>
      <c r="E5" s="6" t="n">
        <v>-7961700</v>
      </c>
    </row>
    <row r="6" spans="1:5">
      <c r="A6" s="5" t="s">
        <v>588</v>
      </c>
    </row>
    <row r="7" spans="1:5">
      <c r="A7" s="3" t="s">
        <v>589</v>
      </c>
      <c r="B7" s="9" t="n">
        <v>-0.2</v>
      </c>
      <c r="C7" s="9" t="n">
        <v>-0.46</v>
      </c>
      <c r="D7" s="9" t="n">
        <v>-0.76</v>
      </c>
      <c r="E7" s="9" t="n">
        <v>-1.66</v>
      </c>
    </row>
    <row r="8" spans="1:5">
      <c r="A8" s="3" t="s">
        <v>590</v>
      </c>
      <c r="B8" s="4" t="n">
        <v>10722152</v>
      </c>
      <c r="C8" s="4" t="n">
        <v>5698523</v>
      </c>
      <c r="D8" s="4" t="n">
        <v>8880214</v>
      </c>
      <c r="E8" s="4" t="n">
        <v>4793273</v>
      </c>
    </row>
    <row r="9" spans="1:5">
      <c r="A9" s="5" t="s">
        <v>591</v>
      </c>
    </row>
    <row r="10" spans="1:5">
      <c r="A10" s="3" t="s">
        <v>592</v>
      </c>
      <c r="B10" s="4" t="n">
        <v>8061837</v>
      </c>
      <c r="C10" s="4" t="n">
        <v>6504719</v>
      </c>
      <c r="D10" s="4" t="n">
        <v>8061837</v>
      </c>
      <c r="E10" s="4" t="n">
        <v>6504719</v>
      </c>
    </row>
    <row r="11" spans="1:5">
      <c r="A11" s="3" t="s">
        <v>462</v>
      </c>
    </row>
    <row r="12" spans="1:5">
      <c r="A12" s="5" t="s">
        <v>591</v>
      </c>
    </row>
    <row r="13" spans="1:5">
      <c r="A13" s="3" t="s">
        <v>592</v>
      </c>
      <c r="B13" s="4" t="n">
        <v>6269673</v>
      </c>
      <c r="C13" s="4" t="n">
        <v>5616721</v>
      </c>
      <c r="D13" s="4" t="n">
        <v>6269673</v>
      </c>
      <c r="E13" s="4" t="n">
        <v>5616721</v>
      </c>
    </row>
    <row r="14" spans="1:5">
      <c r="A14" s="3" t="s">
        <v>593</v>
      </c>
    </row>
    <row r="15" spans="1:5">
      <c r="A15" s="5" t="s">
        <v>591</v>
      </c>
    </row>
    <row r="16" spans="1:5">
      <c r="A16" s="3" t="s">
        <v>592</v>
      </c>
      <c r="B16" s="4" t="n">
        <v>1792164</v>
      </c>
      <c r="C16" s="4" t="n">
        <v>887998</v>
      </c>
      <c r="D16" s="4" t="n">
        <v>1792164</v>
      </c>
      <c r="E16" s="4" t="n">
        <v>887998</v>
      </c>
    </row>
    <row r="17" spans="1:5">
      <c r="A17" s="3" t="s">
        <v>307</v>
      </c>
    </row>
    <row r="18" spans="1:5">
      <c r="A18" s="5" t="s">
        <v>586</v>
      </c>
    </row>
    <row r="19" spans="1:5">
      <c r="A19" s="3" t="s">
        <v>110</v>
      </c>
      <c r="B19" s="6" t="n">
        <v>-2121700</v>
      </c>
      <c r="C19" s="6" t="n">
        <v>-2605000</v>
      </c>
      <c r="D19" s="6" t="n">
        <v>-6757800</v>
      </c>
      <c r="E19" s="6" t="n">
        <v>-7961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36"/>
    <col customWidth="1" max="7" min="7" width="25"/>
    <col customWidth="1" max="8" min="8" width="12"/>
  </cols>
  <sheetData>
    <row r="1" spans="1:8">
      <c r="A1" s="1" t="s">
        <v>116</v>
      </c>
      <c r="B1" s="2" t="s">
        <v>34</v>
      </c>
      <c r="C1" s="2" t="s">
        <v>36</v>
      </c>
      <c r="D1" s="2" t="s">
        <v>117</v>
      </c>
      <c r="E1" s="2" t="s">
        <v>118</v>
      </c>
      <c r="F1" s="2" t="s">
        <v>119</v>
      </c>
      <c r="G1" s="2" t="s">
        <v>120</v>
      </c>
      <c r="H1" s="2" t="s">
        <v>121</v>
      </c>
    </row>
    <row r="2" spans="1:8">
      <c r="A2" s="3" t="s">
        <v>122</v>
      </c>
      <c r="B2" s="6" t="n">
        <v>4300</v>
      </c>
      <c r="C2" s="3" t="s">
        <v>43</v>
      </c>
      <c r="D2" s="6" t="n">
        <v>80189700</v>
      </c>
      <c r="E2" s="6" t="n">
        <v>-75646600</v>
      </c>
      <c r="F2" s="6" t="n">
        <v>4547400</v>
      </c>
      <c r="G2" s="3" t="s">
        <v>43</v>
      </c>
      <c r="H2" s="6" t="n">
        <v>4547400</v>
      </c>
    </row>
    <row r="3" spans="1:8">
      <c r="A3" s="3" t="s">
        <v>123</v>
      </c>
      <c r="B3" s="4" t="n">
        <v>4299311</v>
      </c>
      <c r="C3" s="3" t="s">
        <v>43</v>
      </c>
    </row>
    <row r="4" spans="1:8">
      <c r="A4" s="5" t="s">
        <v>124</v>
      </c>
    </row>
    <row r="5" spans="1:8">
      <c r="A5" s="3" t="s">
        <v>125</v>
      </c>
      <c r="B5" s="6" t="n">
        <v>100</v>
      </c>
      <c r="D5" s="4" t="n">
        <v>336500</v>
      </c>
      <c r="F5" s="4" t="n">
        <v>336600</v>
      </c>
      <c r="G5" s="3" t="s">
        <v>43</v>
      </c>
      <c r="H5" s="4" t="n">
        <v>336600</v>
      </c>
    </row>
    <row r="6" spans="1:8">
      <c r="A6" s="3" t="s">
        <v>126</v>
      </c>
      <c r="B6" s="4" t="n">
        <v>37500</v>
      </c>
    </row>
    <row r="7" spans="1:8">
      <c r="A7" s="3" t="s">
        <v>127</v>
      </c>
      <c r="B7" s="3" t="s">
        <v>43</v>
      </c>
      <c r="D7" s="4" t="n">
        <v>14800</v>
      </c>
      <c r="F7" s="4" t="n">
        <v>14800</v>
      </c>
      <c r="H7" s="4" t="n">
        <v>14800</v>
      </c>
    </row>
    <row r="8" spans="1:8">
      <c r="A8" s="3" t="s">
        <v>128</v>
      </c>
      <c r="B8" s="4" t="n">
        <v>23750</v>
      </c>
    </row>
    <row r="9" spans="1:8">
      <c r="A9" s="3" t="s">
        <v>129</v>
      </c>
      <c r="E9" s="4" t="n">
        <v>-2769300</v>
      </c>
      <c r="F9" s="4" t="n">
        <v>-2769300</v>
      </c>
      <c r="G9" s="3" t="s">
        <v>43</v>
      </c>
      <c r="H9" s="4" t="n">
        <v>-2769300</v>
      </c>
    </row>
    <row r="10" spans="1:8">
      <c r="A10" s="3" t="s">
        <v>130</v>
      </c>
      <c r="B10" s="6" t="n">
        <v>4400</v>
      </c>
      <c r="C10" s="3" t="s">
        <v>43</v>
      </c>
      <c r="D10" s="4" t="n">
        <v>80541000</v>
      </c>
      <c r="E10" s="4" t="n">
        <v>-78415900</v>
      </c>
      <c r="F10" s="4" t="n">
        <v>2129500</v>
      </c>
      <c r="G10" s="3" t="s">
        <v>43</v>
      </c>
      <c r="H10" s="4" t="n">
        <v>2129500</v>
      </c>
    </row>
    <row r="11" spans="1:8">
      <c r="A11" s="3" t="s">
        <v>131</v>
      </c>
      <c r="B11" s="4" t="n">
        <v>4360561</v>
      </c>
      <c r="C11" s="3" t="s">
        <v>43</v>
      </c>
    </row>
    <row r="12" spans="1:8">
      <c r="A12" s="5" t="s">
        <v>124</v>
      </c>
    </row>
    <row r="13" spans="1:8">
      <c r="A13" s="3" t="s">
        <v>125</v>
      </c>
      <c r="B13" s="3" t="s">
        <v>43</v>
      </c>
      <c r="D13" s="4" t="n">
        <v>256400</v>
      </c>
      <c r="E13" s="3" t="s">
        <v>43</v>
      </c>
      <c r="F13" s="4" t="n">
        <v>256400</v>
      </c>
      <c r="G13" s="3" t="s">
        <v>43</v>
      </c>
      <c r="H13" s="4" t="n">
        <v>256400</v>
      </c>
    </row>
    <row r="14" spans="1:8">
      <c r="A14" s="3" t="s">
        <v>126</v>
      </c>
      <c r="B14" s="4" t="n">
        <v>20000</v>
      </c>
    </row>
    <row r="15" spans="1:8">
      <c r="A15" s="3" t="s">
        <v>127</v>
      </c>
      <c r="B15" s="3" t="s">
        <v>43</v>
      </c>
      <c r="D15" s="4" t="n">
        <v>11000</v>
      </c>
      <c r="E15" s="3" t="s">
        <v>43</v>
      </c>
      <c r="F15" s="4" t="n">
        <v>11000</v>
      </c>
      <c r="G15" s="3" t="s">
        <v>43</v>
      </c>
      <c r="H15" s="4" t="n">
        <v>11000</v>
      </c>
    </row>
    <row r="16" spans="1:8">
      <c r="A16" s="3" t="s">
        <v>128</v>
      </c>
      <c r="B16" s="4" t="n">
        <v>-16250</v>
      </c>
    </row>
    <row r="17" spans="1:8">
      <c r="A17" s="3" t="s">
        <v>132</v>
      </c>
      <c r="B17" s="3" t="s">
        <v>43</v>
      </c>
      <c r="C17" s="6" t="n">
        <v>1100</v>
      </c>
      <c r="D17" s="4" t="n">
        <v>2098900</v>
      </c>
      <c r="E17" s="3" t="s">
        <v>43</v>
      </c>
      <c r="F17" s="4" t="n">
        <v>2100000</v>
      </c>
      <c r="G17" s="3" t="s">
        <v>43</v>
      </c>
      <c r="H17" s="4" t="n">
        <v>2100000</v>
      </c>
    </row>
    <row r="18" spans="1:8">
      <c r="A18" s="3" t="s">
        <v>133</v>
      </c>
      <c r="B18" s="3" t="s">
        <v>43</v>
      </c>
      <c r="C18" s="4" t="n">
        <v>1050000</v>
      </c>
    </row>
    <row r="19" spans="1:8">
      <c r="A19" s="3" t="s">
        <v>129</v>
      </c>
      <c r="E19" s="4" t="n">
        <v>-2587400</v>
      </c>
      <c r="F19" s="4" t="n">
        <v>-2587400</v>
      </c>
      <c r="G19" s="4" t="n">
        <v>-72300</v>
      </c>
      <c r="H19" s="4" t="n">
        <v>-2659700</v>
      </c>
    </row>
    <row r="20" spans="1:8">
      <c r="A20" s="3" t="s">
        <v>134</v>
      </c>
      <c r="B20" s="6" t="n">
        <v>4400</v>
      </c>
      <c r="C20" s="6" t="n">
        <v>1100</v>
      </c>
      <c r="D20" s="4" t="n">
        <v>82907300</v>
      </c>
      <c r="E20" s="4" t="n">
        <v>81003300</v>
      </c>
      <c r="F20" s="4" t="n">
        <v>1909500</v>
      </c>
      <c r="G20" s="4" t="n">
        <v>-72300</v>
      </c>
      <c r="H20" s="4" t="n">
        <v>1837200</v>
      </c>
    </row>
    <row r="21" spans="1:8">
      <c r="A21" s="3" t="s">
        <v>135</v>
      </c>
      <c r="B21" s="4" t="n">
        <v>4364311</v>
      </c>
      <c r="C21" s="4" t="n">
        <v>1050000</v>
      </c>
    </row>
    <row r="22" spans="1:8">
      <c r="A22" s="5" t="s">
        <v>124</v>
      </c>
    </row>
    <row r="23" spans="1:8">
      <c r="A23" s="3" t="s">
        <v>125</v>
      </c>
      <c r="B23" s="6" t="n">
        <v>110</v>
      </c>
      <c r="D23" s="4" t="n">
        <v>761190</v>
      </c>
      <c r="F23" s="4" t="n">
        <v>761300</v>
      </c>
      <c r="H23" s="4" t="n">
        <v>761300</v>
      </c>
    </row>
    <row r="24" spans="1:8">
      <c r="A24" s="3" t="s">
        <v>126</v>
      </c>
      <c r="B24" s="4" t="n">
        <v>126314</v>
      </c>
    </row>
    <row r="25" spans="1:8">
      <c r="A25" s="3" t="s">
        <v>136</v>
      </c>
      <c r="B25" s="6" t="n">
        <v>1650</v>
      </c>
      <c r="D25" s="4" t="n">
        <v>2856950</v>
      </c>
      <c r="F25" s="4" t="n">
        <v>2858600</v>
      </c>
      <c r="H25" s="4" t="n">
        <v>2858600</v>
      </c>
    </row>
    <row r="26" spans="1:8">
      <c r="A26" s="3" t="s">
        <v>137</v>
      </c>
      <c r="B26" s="4" t="n">
        <v>1652222</v>
      </c>
    </row>
    <row r="27" spans="1:8">
      <c r="A27" s="3" t="s">
        <v>127</v>
      </c>
      <c r="B27" s="6" t="n">
        <v>100</v>
      </c>
      <c r="D27" s="4" t="n">
        <v>136500</v>
      </c>
      <c r="F27" s="4" t="n">
        <v>136600</v>
      </c>
      <c r="H27" s="4" t="n">
        <v>136600</v>
      </c>
    </row>
    <row r="28" spans="1:8">
      <c r="A28" s="3" t="s">
        <v>128</v>
      </c>
      <c r="B28" s="4" t="n">
        <v>83750</v>
      </c>
    </row>
    <row r="29" spans="1:8">
      <c r="A29" s="3" t="s">
        <v>132</v>
      </c>
      <c r="B29" s="3" t="s">
        <v>43</v>
      </c>
      <c r="D29" s="3" t="s">
        <v>43</v>
      </c>
      <c r="F29" s="3" t="s">
        <v>43</v>
      </c>
      <c r="H29" s="3" t="s">
        <v>43</v>
      </c>
    </row>
    <row r="30" spans="1:8">
      <c r="A30" s="3" t="s">
        <v>133</v>
      </c>
      <c r="B30" s="3" t="s">
        <v>43</v>
      </c>
    </row>
    <row r="31" spans="1:8">
      <c r="A31" s="3" t="s">
        <v>138</v>
      </c>
      <c r="B31" s="6" t="n">
        <v>40</v>
      </c>
      <c r="D31" s="4" t="n">
        <v>54160</v>
      </c>
      <c r="F31" s="4" t="n">
        <v>54200</v>
      </c>
      <c r="H31" s="4" t="n">
        <v>54200</v>
      </c>
    </row>
    <row r="32" spans="1:8">
      <c r="A32" s="3" t="s">
        <v>139</v>
      </c>
      <c r="B32" s="4" t="n">
        <v>35000</v>
      </c>
    </row>
    <row r="33" spans="1:8">
      <c r="A33" s="3" t="s">
        <v>129</v>
      </c>
      <c r="E33" s="4" t="n">
        <v>-2605000</v>
      </c>
      <c r="F33" s="4" t="n">
        <v>-2605000</v>
      </c>
      <c r="G33" s="4" t="n">
        <v>-332200</v>
      </c>
      <c r="H33" s="4" t="n">
        <v>-2937200</v>
      </c>
    </row>
    <row r="34" spans="1:8">
      <c r="A34" s="3" t="s">
        <v>140</v>
      </c>
      <c r="B34" s="6" t="n">
        <v>6300</v>
      </c>
      <c r="C34" s="6" t="n">
        <v>1100</v>
      </c>
      <c r="D34" s="4" t="n">
        <v>86716100</v>
      </c>
      <c r="E34" s="4" t="n">
        <v>-83608300</v>
      </c>
      <c r="F34" s="4" t="n">
        <v>3115200</v>
      </c>
      <c r="G34" s="4" t="n">
        <v>-404500</v>
      </c>
      <c r="H34" s="4" t="n">
        <v>2710700</v>
      </c>
    </row>
    <row r="35" spans="1:8">
      <c r="A35" s="3" t="s">
        <v>141</v>
      </c>
      <c r="B35" s="4" t="n">
        <v>6261597</v>
      </c>
      <c r="C35" s="4" t="n">
        <v>1050000</v>
      </c>
    </row>
    <row r="36" spans="1:8">
      <c r="A36" s="3" t="s">
        <v>142</v>
      </c>
      <c r="B36" s="6" t="n">
        <v>7400</v>
      </c>
      <c r="C36" s="6" t="n">
        <v>1100</v>
      </c>
      <c r="D36" s="4" t="n">
        <v>89257700</v>
      </c>
      <c r="E36" s="4" t="n">
        <v>-85245300</v>
      </c>
      <c r="F36" s="4" t="n">
        <v>4020900</v>
      </c>
      <c r="G36" s="4" t="n">
        <v>-734400</v>
      </c>
      <c r="H36" s="4" t="n">
        <v>3286500</v>
      </c>
    </row>
    <row r="37" spans="1:8">
      <c r="A37" s="3" t="s">
        <v>143</v>
      </c>
      <c r="B37" s="4" t="n">
        <v>7407254</v>
      </c>
      <c r="C37" s="4" t="n">
        <v>1050000</v>
      </c>
    </row>
    <row r="38" spans="1:8">
      <c r="A38" s="5" t="s">
        <v>124</v>
      </c>
    </row>
    <row r="39" spans="1:8">
      <c r="A39" s="3" t="s">
        <v>125</v>
      </c>
      <c r="B39" s="6" t="n">
        <v>200</v>
      </c>
      <c r="D39" s="4" t="n">
        <v>517100</v>
      </c>
      <c r="E39" s="3" t="s">
        <v>43</v>
      </c>
      <c r="F39" s="4" t="n">
        <v>517300</v>
      </c>
      <c r="H39" s="4" t="n">
        <v>517300</v>
      </c>
    </row>
    <row r="40" spans="1:8">
      <c r="A40" s="3" t="s">
        <v>126</v>
      </c>
      <c r="B40" s="4" t="n">
        <v>144000</v>
      </c>
    </row>
    <row r="41" spans="1:8">
      <c r="A41" s="3" t="s">
        <v>127</v>
      </c>
      <c r="B41" s="3" t="s">
        <v>43</v>
      </c>
      <c r="C41" s="3" t="s">
        <v>43</v>
      </c>
      <c r="D41" s="4" t="n">
        <v>5600</v>
      </c>
      <c r="E41" s="3" t="s">
        <v>43</v>
      </c>
      <c r="F41" s="4" t="n">
        <v>5600</v>
      </c>
      <c r="G41" s="3" t="s">
        <v>43</v>
      </c>
      <c r="H41" s="4" t="n">
        <v>5600</v>
      </c>
    </row>
    <row r="42" spans="1:8">
      <c r="A42" s="3" t="s">
        <v>128</v>
      </c>
      <c r="B42" s="4" t="n">
        <v>3750</v>
      </c>
      <c r="C42" s="3" t="s">
        <v>43</v>
      </c>
    </row>
    <row r="43" spans="1:8">
      <c r="A43" s="3" t="s">
        <v>129</v>
      </c>
      <c r="E43" s="4" t="n">
        <v>-2377500</v>
      </c>
      <c r="F43" s="4" t="n">
        <v>-2377500</v>
      </c>
      <c r="G43" s="4" t="n">
        <v>-326900</v>
      </c>
      <c r="H43" s="4" t="n">
        <v>-2704400</v>
      </c>
    </row>
    <row r="44" spans="1:8">
      <c r="A44" s="3" t="s">
        <v>144</v>
      </c>
      <c r="B44" s="6" t="n">
        <v>7600</v>
      </c>
      <c r="C44" s="6" t="n">
        <v>1100</v>
      </c>
      <c r="D44" s="4" t="n">
        <v>89780400</v>
      </c>
      <c r="E44" s="4" t="n">
        <v>-87622800</v>
      </c>
      <c r="F44" s="4" t="n">
        <v>2166300</v>
      </c>
      <c r="G44" s="4" t="n">
        <v>-1061300</v>
      </c>
      <c r="H44" s="4" t="n">
        <v>1105000</v>
      </c>
    </row>
    <row r="45" spans="1:8">
      <c r="A45" s="3" t="s">
        <v>145</v>
      </c>
      <c r="B45" s="4" t="n">
        <v>7555004</v>
      </c>
      <c r="C45" s="4" t="n">
        <v>1050000</v>
      </c>
    </row>
    <row r="46" spans="1:8">
      <c r="A46" s="5" t="s">
        <v>124</v>
      </c>
    </row>
    <row r="47" spans="1:8">
      <c r="A47" s="3" t="s">
        <v>125</v>
      </c>
      <c r="B47" s="3" t="s">
        <v>43</v>
      </c>
      <c r="C47" s="3" t="s">
        <v>43</v>
      </c>
      <c r="D47" s="4" t="n">
        <v>258000</v>
      </c>
      <c r="E47" s="3" t="s">
        <v>43</v>
      </c>
      <c r="F47" s="4" t="n">
        <v>258000</v>
      </c>
      <c r="G47" s="3" t="s">
        <v>43</v>
      </c>
      <c r="H47" s="4" t="n">
        <v>258000</v>
      </c>
    </row>
    <row r="48" spans="1:8">
      <c r="A48" s="3" t="s">
        <v>126</v>
      </c>
      <c r="B48" s="4" t="n">
        <v>30000</v>
      </c>
      <c r="C48" s="3" t="s">
        <v>43</v>
      </c>
    </row>
    <row r="49" spans="1:8">
      <c r="A49" s="3" t="s">
        <v>136</v>
      </c>
      <c r="B49" s="6" t="n">
        <v>1300</v>
      </c>
      <c r="D49" s="4" t="n">
        <v>1810500</v>
      </c>
      <c r="E49" s="3" t="s">
        <v>43</v>
      </c>
      <c r="F49" s="4" t="n">
        <v>1811800</v>
      </c>
      <c r="H49" s="4" t="n">
        <v>1811800</v>
      </c>
    </row>
    <row r="50" spans="1:8">
      <c r="A50" s="3" t="s">
        <v>137</v>
      </c>
      <c r="B50" s="4" t="n">
        <v>1315429</v>
      </c>
    </row>
    <row r="51" spans="1:8">
      <c r="A51" s="3" t="s">
        <v>127</v>
      </c>
      <c r="B51" s="3" t="s">
        <v>43</v>
      </c>
      <c r="C51" s="3" t="s">
        <v>43</v>
      </c>
      <c r="D51" s="4" t="n">
        <v>47000</v>
      </c>
      <c r="E51" s="3" t="s">
        <v>43</v>
      </c>
      <c r="F51" s="4" t="n">
        <v>47000</v>
      </c>
      <c r="G51" s="3" t="s">
        <v>43</v>
      </c>
      <c r="H51" s="4" t="n">
        <v>47000</v>
      </c>
    </row>
    <row r="52" spans="1:8">
      <c r="A52" s="3" t="s">
        <v>128</v>
      </c>
      <c r="B52" s="4" t="n">
        <v>36262</v>
      </c>
      <c r="C52" s="3" t="s">
        <v>43</v>
      </c>
    </row>
    <row r="53" spans="1:8">
      <c r="A53" s="3" t="s">
        <v>129</v>
      </c>
      <c r="E53" s="4" t="n">
        <v>-2258600</v>
      </c>
      <c r="F53" s="4" t="n">
        <v>-2258600</v>
      </c>
      <c r="G53" s="4" t="n">
        <v>-451100</v>
      </c>
      <c r="H53" s="4" t="n">
        <v>-2709700</v>
      </c>
    </row>
    <row r="54" spans="1:8">
      <c r="A54" s="3" t="s">
        <v>146</v>
      </c>
      <c r="B54" s="6" t="n">
        <v>8900</v>
      </c>
      <c r="C54" s="6" t="n">
        <v>1100</v>
      </c>
      <c r="D54" s="4" t="n">
        <v>91895900</v>
      </c>
      <c r="E54" s="4" t="n">
        <v>-89881400</v>
      </c>
      <c r="F54" s="4" t="n">
        <v>2024500</v>
      </c>
      <c r="G54" s="4" t="n">
        <v>-1512400</v>
      </c>
      <c r="H54" s="4" t="n">
        <v>512100</v>
      </c>
    </row>
    <row r="55" spans="1:8">
      <c r="A55" s="3" t="s">
        <v>147</v>
      </c>
      <c r="B55" s="4" t="n">
        <v>8936695</v>
      </c>
      <c r="C55" s="4" t="n">
        <v>1050000</v>
      </c>
    </row>
    <row r="56" spans="1:8">
      <c r="A56" s="5" t="s">
        <v>124</v>
      </c>
    </row>
    <row r="57" spans="1:8">
      <c r="A57" s="3" t="s">
        <v>125</v>
      </c>
      <c r="B57" s="6" t="n">
        <v>50</v>
      </c>
      <c r="D57" s="4" t="n">
        <v>438150</v>
      </c>
      <c r="F57" s="4" t="n">
        <v>438200</v>
      </c>
      <c r="G57" s="3" t="s">
        <v>43</v>
      </c>
      <c r="H57" s="4" t="n">
        <v>438200</v>
      </c>
    </row>
    <row r="58" spans="1:8">
      <c r="A58" s="3" t="s">
        <v>126</v>
      </c>
      <c r="B58" s="4" t="n">
        <v>76250</v>
      </c>
    </row>
    <row r="59" spans="1:8">
      <c r="A59" s="3" t="s">
        <v>136</v>
      </c>
      <c r="B59" s="6" t="n">
        <v>900</v>
      </c>
      <c r="D59" s="4" t="n">
        <v>909200</v>
      </c>
      <c r="E59" s="3" t="s">
        <v>43</v>
      </c>
      <c r="F59" s="4" t="n">
        <v>910100</v>
      </c>
      <c r="H59" s="4" t="n">
        <v>910100</v>
      </c>
    </row>
    <row r="60" spans="1:8">
      <c r="A60" s="3" t="s">
        <v>137</v>
      </c>
      <c r="B60" s="4" t="n">
        <v>908080</v>
      </c>
    </row>
    <row r="61" spans="1:8">
      <c r="A61" s="3" t="s">
        <v>127</v>
      </c>
      <c r="B61" s="6" t="n">
        <v>50</v>
      </c>
      <c r="D61" s="4" t="n">
        <v>4650</v>
      </c>
      <c r="E61" s="3" t="s">
        <v>43</v>
      </c>
      <c r="F61" s="4" t="n">
        <v>4700</v>
      </c>
      <c r="G61" s="3" t="s">
        <v>43</v>
      </c>
      <c r="H61" s="4" t="n">
        <v>4700</v>
      </c>
    </row>
    <row r="62" spans="1:8">
      <c r="A62" s="3" t="s">
        <v>128</v>
      </c>
      <c r="B62" s="4" t="n">
        <v>3750</v>
      </c>
    </row>
    <row r="63" spans="1:8">
      <c r="A63" s="3" t="s">
        <v>148</v>
      </c>
      <c r="B63" s="6" t="n">
        <v>2800</v>
      </c>
      <c r="D63" s="4" t="n">
        <v>2541900</v>
      </c>
      <c r="F63" s="4" t="n">
        <v>2544700</v>
      </c>
      <c r="H63" s="4" t="n">
        <v>2544700</v>
      </c>
    </row>
    <row r="64" spans="1:8">
      <c r="A64" s="3" t="s">
        <v>149</v>
      </c>
      <c r="B64" s="4" t="n">
        <v>2776491</v>
      </c>
    </row>
    <row r="65" spans="1:8">
      <c r="A65" s="3" t="s">
        <v>129</v>
      </c>
      <c r="E65" s="4" t="n">
        <v>-2121700</v>
      </c>
      <c r="F65" s="4" t="n">
        <v>-2121700</v>
      </c>
      <c r="G65" s="4" t="n">
        <v>-604200</v>
      </c>
      <c r="H65" s="4" t="n">
        <v>-2725900</v>
      </c>
    </row>
    <row r="66" spans="1:8">
      <c r="A66" s="3" t="s">
        <v>150</v>
      </c>
      <c r="B66" s="6" t="n">
        <v>12700</v>
      </c>
      <c r="C66" s="6" t="n">
        <v>1100</v>
      </c>
      <c r="D66" s="6" t="n">
        <v>95789800</v>
      </c>
      <c r="E66" s="6" t="n">
        <v>-92003100</v>
      </c>
      <c r="F66" s="6" t="n">
        <v>3800500</v>
      </c>
      <c r="G66" s="6" t="n">
        <v>-2116600</v>
      </c>
      <c r="H66" s="6" t="n">
        <v>1683900</v>
      </c>
    </row>
    <row r="67" spans="1:8">
      <c r="A67" s="3" t="s">
        <v>151</v>
      </c>
      <c r="B67" s="4" t="n">
        <v>12701266</v>
      </c>
      <c r="C67" s="4" t="n">
        <v>10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94</v>
      </c>
      <c r="B1" s="2" t="s">
        <v>595</v>
      </c>
      <c r="C1" s="2" t="s">
        <v>596</v>
      </c>
      <c r="D1" s="2" t="s">
        <v>597</v>
      </c>
      <c r="E1" s="2" t="s">
        <v>598</v>
      </c>
      <c r="F1" s="2" t="s">
        <v>2</v>
      </c>
    </row>
    <row r="2" spans="1:6">
      <c r="A2" s="3" t="s">
        <v>599</v>
      </c>
      <c r="F2" s="6" t="n">
        <v>305500</v>
      </c>
    </row>
    <row r="3" spans="1:6">
      <c r="A3" s="3" t="s">
        <v>121</v>
      </c>
      <c r="F3" s="6" t="n">
        <v>305500</v>
      </c>
    </row>
    <row r="4" spans="1:6">
      <c r="A4" s="3" t="s">
        <v>600</v>
      </c>
    </row>
    <row r="5" spans="1:6">
      <c r="A5" s="3" t="s">
        <v>599</v>
      </c>
      <c r="B5" s="6" t="n">
        <v>53900</v>
      </c>
      <c r="C5" s="6" t="n">
        <v>71900</v>
      </c>
      <c r="D5" s="6" t="n">
        <v>89100</v>
      </c>
      <c r="E5" s="6" t="n">
        <v>90600</v>
      </c>
    </row>
    <row r="6" spans="1:6">
      <c r="A6" s="3" t="s">
        <v>121</v>
      </c>
      <c r="B6" s="6" t="n">
        <v>53900</v>
      </c>
      <c r="C6" s="6" t="n">
        <v>71900</v>
      </c>
      <c r="D6" s="6" t="n">
        <v>89100</v>
      </c>
      <c r="E6" s="6" t="n">
        <v>90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24"/>
    <col customWidth="1" max="5" min="5" width="30"/>
    <col customWidth="1" max="6" min="6" width="30"/>
  </cols>
  <sheetData>
    <row r="1" spans="1:6">
      <c r="A1" s="1" t="s">
        <v>601</v>
      </c>
      <c r="B1" s="2" t="s">
        <v>602</v>
      </c>
      <c r="C1" s="2" t="s">
        <v>380</v>
      </c>
      <c r="D1" s="2" t="s">
        <v>381</v>
      </c>
      <c r="E1" s="2" t="s">
        <v>439</v>
      </c>
      <c r="F1" s="2" t="s">
        <v>384</v>
      </c>
    </row>
    <row r="2" spans="1:6">
      <c r="A2" s="3" t="s">
        <v>307</v>
      </c>
    </row>
    <row r="3" spans="1:6">
      <c r="A3" s="5" t="s">
        <v>603</v>
      </c>
    </row>
    <row r="4" spans="1:6">
      <c r="A4" s="3" t="s">
        <v>386</v>
      </c>
      <c r="E4" s="7" t="n">
        <v>0.001</v>
      </c>
      <c r="F4" s="7" t="n">
        <v>0.001</v>
      </c>
    </row>
    <row r="5" spans="1:6">
      <c r="A5" s="3" t="s">
        <v>84</v>
      </c>
      <c r="E5" s="4" t="n">
        <v>12701266</v>
      </c>
      <c r="F5" s="4" t="n">
        <v>7407254</v>
      </c>
    </row>
    <row r="6" spans="1:6">
      <c r="A6" s="3" t="s">
        <v>310</v>
      </c>
    </row>
    <row r="7" spans="1:6">
      <c r="A7" s="5" t="s">
        <v>603</v>
      </c>
    </row>
    <row r="8" spans="1:6">
      <c r="A8" s="3" t="s">
        <v>392</v>
      </c>
      <c r="D8" s="3" t="s">
        <v>393</v>
      </c>
    </row>
    <row r="9" spans="1:6">
      <c r="A9" s="3" t="s">
        <v>386</v>
      </c>
      <c r="D9" s="7" t="n">
        <v>0.001</v>
      </c>
    </row>
    <row r="10" spans="1:6">
      <c r="A10" s="3" t="s">
        <v>394</v>
      </c>
      <c r="D10" s="10" t="n">
        <v>1.05</v>
      </c>
    </row>
    <row r="11" spans="1:6">
      <c r="A11" s="3" t="s">
        <v>84</v>
      </c>
      <c r="E11" s="4" t="n">
        <v>1464000</v>
      </c>
    </row>
    <row r="12" spans="1:6">
      <c r="A12" s="3" t="s">
        <v>388</v>
      </c>
      <c r="C12" s="3" t="s">
        <v>389</v>
      </c>
    </row>
    <row r="13" spans="1:6">
      <c r="A13" s="3" t="s">
        <v>390</v>
      </c>
      <c r="C13" s="3" t="s">
        <v>391</v>
      </c>
    </row>
    <row r="14" spans="1:6">
      <c r="A14" s="3" t="s">
        <v>604</v>
      </c>
    </row>
    <row r="15" spans="1:6">
      <c r="A15" s="5" t="s">
        <v>603</v>
      </c>
    </row>
    <row r="16" spans="1:6">
      <c r="A16" s="3" t="s">
        <v>397</v>
      </c>
      <c r="E16" s="4" t="n">
        <v>47465212</v>
      </c>
    </row>
    <row r="17" spans="1:6">
      <c r="A17" s="3" t="s">
        <v>605</v>
      </c>
    </row>
    <row r="18" spans="1:6">
      <c r="A18" s="5" t="s">
        <v>603</v>
      </c>
    </row>
    <row r="19" spans="1:6">
      <c r="A19" s="3" t="s">
        <v>606</v>
      </c>
      <c r="B19" s="6" t="n">
        <v>340000</v>
      </c>
    </row>
    <row r="20" spans="1:6">
      <c r="A20" s="3" t="s">
        <v>607</v>
      </c>
      <c r="B20" s="3" t="s">
        <v>608</v>
      </c>
    </row>
    <row r="21" spans="1:6">
      <c r="A21" s="3" t="s">
        <v>609</v>
      </c>
    </row>
    <row r="22" spans="1:6">
      <c r="A22" s="5" t="s">
        <v>603</v>
      </c>
    </row>
    <row r="23" spans="1:6">
      <c r="A23" s="3" t="s">
        <v>610</v>
      </c>
      <c r="B23" s="6" t="n">
        <v>225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0</v>
      </c>
    </row>
    <row r="3" spans="1:3">
      <c r="A3" s="5" t="s">
        <v>153</v>
      </c>
    </row>
    <row r="4" spans="1:3">
      <c r="A4" s="3" t="s">
        <v>129</v>
      </c>
      <c r="B4" s="6" t="n">
        <v>-8140000</v>
      </c>
      <c r="C4" s="6" t="n">
        <v>-8366200</v>
      </c>
    </row>
    <row r="5" spans="1:3">
      <c r="A5" s="5" t="s">
        <v>154</v>
      </c>
    </row>
    <row r="6" spans="1:3">
      <c r="A6" s="3" t="s">
        <v>155</v>
      </c>
      <c r="B6" s="4" t="n">
        <v>91000</v>
      </c>
      <c r="C6" s="4" t="n">
        <v>87700</v>
      </c>
    </row>
    <row r="7" spans="1:3">
      <c r="A7" s="3" t="s">
        <v>156</v>
      </c>
      <c r="B7" s="4" t="n">
        <v>6700</v>
      </c>
      <c r="C7" s="4" t="n">
        <v>2700</v>
      </c>
    </row>
    <row r="8" spans="1:3">
      <c r="A8" s="3" t="s">
        <v>125</v>
      </c>
      <c r="B8" s="4" t="n">
        <v>1213500</v>
      </c>
      <c r="C8" s="4" t="n">
        <v>1335100</v>
      </c>
    </row>
    <row r="9" spans="1:3">
      <c r="A9" s="3" t="s">
        <v>157</v>
      </c>
      <c r="B9" s="4" t="n">
        <v>57300</v>
      </c>
      <c r="C9" s="4" t="n">
        <v>162400</v>
      </c>
    </row>
    <row r="10" spans="1:3">
      <c r="A10" s="3" t="s">
        <v>158</v>
      </c>
      <c r="B10" s="4" t="n">
        <v>70100</v>
      </c>
      <c r="C10" s="4" t="n">
        <v>58900</v>
      </c>
    </row>
    <row r="11" spans="1:3">
      <c r="A11" s="5" t="s">
        <v>159</v>
      </c>
    </row>
    <row r="12" spans="1:3">
      <c r="A12" s="3" t="s">
        <v>160</v>
      </c>
      <c r="B12" s="4" t="n">
        <v>-126800</v>
      </c>
      <c r="C12" s="4" t="n">
        <v>-76500</v>
      </c>
    </row>
    <row r="13" spans="1:3">
      <c r="A13" s="3" t="s">
        <v>161</v>
      </c>
      <c r="B13" s="4" t="n">
        <v>42000</v>
      </c>
      <c r="C13" s="4" t="n">
        <v>-194300</v>
      </c>
    </row>
    <row r="14" spans="1:3">
      <c r="A14" s="3" t="s">
        <v>162</v>
      </c>
      <c r="B14" s="4" t="n">
        <v>464300</v>
      </c>
      <c r="C14" s="4" t="n">
        <v>-409800</v>
      </c>
    </row>
    <row r="15" spans="1:3">
      <c r="A15" s="3" t="s">
        <v>57</v>
      </c>
      <c r="B15" s="4" t="n">
        <v>16100</v>
      </c>
      <c r="C15" s="4" t="n">
        <v>119800</v>
      </c>
    </row>
    <row r="16" spans="1:3">
      <c r="A16" s="3" t="s">
        <v>163</v>
      </c>
      <c r="B16" s="4" t="n">
        <v>279700</v>
      </c>
      <c r="C16" s="4" t="n">
        <v>-133900</v>
      </c>
    </row>
    <row r="17" spans="1:3">
      <c r="A17" s="3" t="s">
        <v>164</v>
      </c>
      <c r="B17" s="4" t="n">
        <v>-6026100</v>
      </c>
      <c r="C17" s="4" t="n">
        <v>-7414100</v>
      </c>
    </row>
    <row r="18" spans="1:3">
      <c r="A18" s="5" t="s">
        <v>165</v>
      </c>
    </row>
    <row r="19" spans="1:3">
      <c r="A19" s="3" t="s">
        <v>166</v>
      </c>
      <c r="B19" s="4" t="n">
        <v>-20800</v>
      </c>
      <c r="C19" s="4" t="n">
        <v>-55200</v>
      </c>
    </row>
    <row r="20" spans="1:3">
      <c r="A20" s="3" t="s">
        <v>167</v>
      </c>
      <c r="B20" s="3" t="s">
        <v>43</v>
      </c>
      <c r="C20" s="4" t="n">
        <v>-149100</v>
      </c>
    </row>
    <row r="21" spans="1:3">
      <c r="A21" s="3" t="s">
        <v>168</v>
      </c>
      <c r="B21" s="3" t="s">
        <v>43</v>
      </c>
      <c r="C21" s="4" t="n">
        <v>-157500</v>
      </c>
    </row>
    <row r="22" spans="1:3">
      <c r="A22" s="3" t="s">
        <v>169</v>
      </c>
      <c r="B22" s="4" t="n">
        <v>-20800</v>
      </c>
      <c r="C22" s="4" t="n">
        <v>-361800</v>
      </c>
    </row>
    <row r="23" spans="1:3">
      <c r="A23" s="5" t="s">
        <v>170</v>
      </c>
    </row>
    <row r="24" spans="1:3">
      <c r="A24" s="3" t="s">
        <v>171</v>
      </c>
      <c r="B24" s="4" t="n">
        <v>-30000</v>
      </c>
      <c r="C24" s="4" t="n">
        <v>-38300</v>
      </c>
    </row>
    <row r="25" spans="1:3">
      <c r="A25" s="3" t="s">
        <v>172</v>
      </c>
      <c r="B25" s="4" t="n">
        <v>-1000</v>
      </c>
      <c r="C25" s="4" t="n">
        <v>-900</v>
      </c>
    </row>
    <row r="26" spans="1:3">
      <c r="A26" s="3" t="s">
        <v>173</v>
      </c>
      <c r="B26" s="4" t="n">
        <v>2721900</v>
      </c>
      <c r="C26" s="4" t="n">
        <v>2858600</v>
      </c>
    </row>
    <row r="27" spans="1:3">
      <c r="A27" s="3" t="s">
        <v>174</v>
      </c>
      <c r="B27" s="4" t="n">
        <v>2544700</v>
      </c>
      <c r="C27" s="4" t="n">
        <v>2100000</v>
      </c>
    </row>
    <row r="28" spans="1:3">
      <c r="A28" s="3" t="s">
        <v>175</v>
      </c>
      <c r="B28" s="3" t="s">
        <v>43</v>
      </c>
      <c r="C28" s="4" t="n">
        <v>54200</v>
      </c>
    </row>
    <row r="29" spans="1:3">
      <c r="A29" s="3" t="s">
        <v>176</v>
      </c>
      <c r="B29" s="4" t="n">
        <v>5235600</v>
      </c>
      <c r="C29" s="4" t="n">
        <v>4973600</v>
      </c>
    </row>
    <row r="30" spans="1:3">
      <c r="A30" s="3" t="s">
        <v>177</v>
      </c>
      <c r="B30" s="4" t="n">
        <v>-811300</v>
      </c>
      <c r="C30" s="4" t="n">
        <v>-2802300</v>
      </c>
    </row>
    <row r="31" spans="1:3">
      <c r="A31" s="3" t="s">
        <v>178</v>
      </c>
      <c r="B31" s="4" t="n">
        <v>3254700</v>
      </c>
      <c r="C31" s="4" t="n">
        <v>5449000</v>
      </c>
    </row>
    <row r="32" spans="1:3">
      <c r="A32" s="3" t="s">
        <v>179</v>
      </c>
      <c r="B32" s="4" t="n">
        <v>2443400</v>
      </c>
      <c r="C32" s="4" t="n">
        <v>2646700</v>
      </c>
    </row>
    <row r="33" spans="1:3">
      <c r="A33" s="5" t="s">
        <v>180</v>
      </c>
    </row>
    <row r="34" spans="1:3">
      <c r="A34" s="3" t="s">
        <v>181</v>
      </c>
      <c r="B34" s="4" t="n">
        <v>2700</v>
      </c>
      <c r="C34" s="4" t="n">
        <v>6400</v>
      </c>
    </row>
    <row r="35" spans="1:3">
      <c r="A35" s="3" t="s">
        <v>107</v>
      </c>
      <c r="B35" s="4" t="n">
        <v>2400</v>
      </c>
      <c r="C35" s="4" t="n">
        <v>1900</v>
      </c>
    </row>
    <row r="36" spans="1:3">
      <c r="A36" s="5" t="s">
        <v>182</v>
      </c>
    </row>
    <row r="37" spans="1:3">
      <c r="A37" s="3" t="s">
        <v>183</v>
      </c>
      <c r="B37" s="3" t="s">
        <v>43</v>
      </c>
      <c r="C37" s="6" t="n">
        <v>65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4:50Z</dcterms:created>
  <dcterms:modified xmlns:dcterms="http://purl.org/dc/terms/" xmlns:xsi="http://www.w3.org/2001/XMLSchema-instance" xsi:type="dcterms:W3CDTF">2019-08-14T17:14:50Z</dcterms:modified>
</cp:coreProperties>
</file>